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structuring Activities" sheetId="9" r:id="rId9"/>
    <s:sheet name="Fair Value Measurements" sheetId="10" r:id="rId10"/>
    <s:sheet name="Financial Instruments" sheetId="11" r:id="rId11"/>
    <s:sheet name="Inventories" sheetId="12" r:id="rId12"/>
    <s:sheet name="Goodwill" sheetId="13" r:id="rId13"/>
    <s:sheet name="Accrued Liabilities" sheetId="14" r:id="rId14"/>
    <s:sheet name="Long-Term Debt" sheetId="15" r:id="rId15"/>
    <s:sheet name="Shareholders' Equity" sheetId="16" r:id="rId16"/>
    <s:sheet name="Employee Benefit Plans" sheetId="17" r:id="rId17"/>
    <s:sheet name="Indemnifications" sheetId="18" r:id="rId18"/>
    <s:sheet name="Income Taxes" sheetId="19" r:id="rId19"/>
    <s:sheet name="Contingencies" sheetId="20" r:id="rId20"/>
    <s:sheet name="Business Segment Information" sheetId="21" r:id="rId21"/>
    <s:sheet name="Summary of Significant Accoun22" sheetId="22" r:id="rId22"/>
    <s:sheet name="Summary of Significant Accoun23" sheetId="23" r:id="rId23"/>
    <s:sheet name="Restructuring Activities (Table" sheetId="24" r:id="rId24"/>
    <s:sheet name="Fair Value Measurements (Tables" sheetId="25" r:id="rId25"/>
    <s:sheet name="Financial Instruments (Tables)" sheetId="26" r:id="rId26"/>
    <s:sheet name="Inventories (Tables)" sheetId="27" r:id="rId27"/>
    <s:sheet name="Accrued Liabilities (Tables)" sheetId="28" r:id="rId28"/>
    <s:sheet name="Long-Term Debt (Tables)" sheetId="29" r:id="rId29"/>
    <s:sheet name="Employee Benefit Plans (Tables)" sheetId="30" r:id="rId30"/>
    <s:sheet name="Business Segment Information (T"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Restructuring Activities (Detai" sheetId="37" r:id="rId37"/>
    <s:sheet name="Fair Value Measurements (Detail" sheetId="38" r:id="rId38"/>
    <s:sheet name="Financial Instruments (Details)" sheetId="39" r:id="rId39"/>
    <s:sheet name="Inventories (Detail)" sheetId="40" r:id="rId40"/>
    <s:sheet name="Goodwill (Detail)" sheetId="41" r:id="rId41"/>
    <s:sheet name="Accrued Liabilities (Detail)" sheetId="42" r:id="rId42"/>
    <s:sheet name="Long Term Debt - Summary (Detai" sheetId="43" r:id="rId43"/>
    <s:sheet name="Long-Term Debt - Additional inf" sheetId="44" r:id="rId44"/>
    <s:sheet name="Shareholders' Equity (Detail)" sheetId="45" r:id="rId45"/>
    <s:sheet name="Employee Benefit Plans - Compon" sheetId="46" r:id="rId46"/>
    <s:sheet name="Employee Benefit Plans - Reclas" sheetId="47" r:id="rId47"/>
    <s:sheet name="Income Taxes (Detail)" sheetId="48" r:id="rId48"/>
    <s:sheet name="Contingencies (Detail)" sheetId="49" r:id="rId49"/>
    <s:sheet name="Business Segment Information - " sheetId="50" r:id="rId50"/>
    <s:sheet name="Business Segment Information 51" sheetId="51" r:id="rId51"/>
    <s:sheet name="Business Segment Information 52" sheetId="52" r:id="rId52"/>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Apr. 02, 2016</t>
  </si>
  <si>
    <t>Apr. 27, 2016</t>
  </si>
  <si>
    <t>Document And Entity Information [Abstract]</t>
  </si>
  <si>
    <t>Document Type</t>
  </si>
  <si>
    <t>10-Q</t>
  </si>
  <si>
    <t>Amendment Flag</t>
  </si>
  <si>
    <t>false</t>
  </si>
  <si>
    <t>Document Period End Date</t>
  </si>
  <si>
    <t>Apr. 2,
		2016</t>
  </si>
  <si>
    <t>Document Fiscal Year Focus</t>
  </si>
  <si>
    <t>Document Fiscal Period Focus</t>
  </si>
  <si>
    <t>Q1</t>
  </si>
  <si>
    <t>Trading Symbol</t>
  </si>
  <si>
    <t>DCO</t>
  </si>
  <si>
    <t>Entity Registrant Name</t>
  </si>
  <si>
    <t>DUCOMMUN INC /DE/</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294 and $359 at April 2, 2016 and December 31, 2015, respectively</t>
  </si>
  <si>
    <t>Inventories</t>
  </si>
  <si>
    <t>Production cost of contracts</t>
  </si>
  <si>
    <t>Other current assets</t>
  </si>
  <si>
    <t>Assets held for sale</t>
  </si>
  <si>
    <t>Total Current Assets</t>
  </si>
  <si>
    <t>Property and equipment, net of accumulated depreciation of $131,863 and $128,533 at April 2, 2016 and December 31, 2015, respectively</t>
  </si>
  <si>
    <t>Goodwill</t>
  </si>
  <si>
    <t>Intangibles, net</t>
  </si>
  <si>
    <t>Deferred income taxes</t>
  </si>
  <si>
    <t>Other assets</t>
  </si>
  <si>
    <t>Total Assets</t>
  </si>
  <si>
    <t>Current Liabilities</t>
  </si>
  <si>
    <t>Current portion of long-term debt</t>
  </si>
  <si>
    <t>Accounts payable</t>
  </si>
  <si>
    <t>Accrued liabilities</t>
  </si>
  <si>
    <t>Liabilities held for sale</t>
  </si>
  <si>
    <t>Total Current Liabilities</t>
  </si>
  <si>
    <t>Long-term debt, less current portion</t>
  </si>
  <si>
    <t>Other long-term liabilities</t>
  </si>
  <si>
    <t>Total Liabilities</t>
  </si>
  <si>
    <t>Commitments and contingencies (Notes 11, 13)</t>
  </si>
  <si>
    <t xml:space="preserve"> </t>
  </si>
  <si>
    <t>Shareholders’ Equity</t>
  </si>
  <si>
    <t>Common stock - $0.01 par value; 35,000,000 shares authorized; 11,147,366 and 11,084,318 issued at April 2, 2016 and December 31, 2015,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t>
  </si>
  <si>
    <t>Common stock, shares issued</t>
  </si>
  <si>
    <t>Condensed Consolidated Statements of Operations (Unaudited) - USD ($) shares in Thousands, $ in Thousands</t>
  </si>
  <si>
    <t>Apr. 04, 2015</t>
  </si>
  <si>
    <t>Income Statement [Abstract]</t>
  </si>
  <si>
    <t>Net Revenues</t>
  </si>
  <si>
    <t>Cost of Sales</t>
  </si>
  <si>
    <t>Gross Profit</t>
  </si>
  <si>
    <t>Selling, General and Administrative Expenses</t>
  </si>
  <si>
    <t>Operating Income</t>
  </si>
  <si>
    <t>Interest Expense</t>
  </si>
  <si>
    <t>Gain on Divestitures</t>
  </si>
  <si>
    <t>Income (Loss) Before Taxes</t>
  </si>
  <si>
    <t>Income Tax Expense (Benefit)</t>
  </si>
  <si>
    <t>Net Income (Loss)</t>
  </si>
  <si>
    <t>Earnings (loss) per share</t>
  </si>
  <si>
    <t>Basic (loss) earnings per share (in dollars per share)</t>
  </si>
  <si>
    <t>Diluted (loss) earnings per share (in dollars per share)</t>
  </si>
  <si>
    <t>Weighted-Average Number of Common Shares Outstanding</t>
  </si>
  <si>
    <t>Basic (in shares)</t>
  </si>
  <si>
    <t>Diluted (in shares)</t>
  </si>
  <si>
    <t>Condensed Consolidated Statements of Comprehensive (Loss) Income (Unaudited) - USD ($) $ in Thousands</t>
  </si>
  <si>
    <t>Statement of Comprehensive Income [Abstract]</t>
  </si>
  <si>
    <t>Other Comprehensive (Loss) Income</t>
  </si>
  <si>
    <t>Amortization of actuarial losses and prior service costs, net of tax benefit of approximately $68 and $97 for the three months ended April 2, 2016 and April 4, 2015, respectively</t>
  </si>
  <si>
    <t>Change in unrealized gains and losses on cash flow hedges, net of tax benefit (expense) of $239 and zero for the three months ended April 2, 2016 and April 4, 2015, respectively</t>
  </si>
  <si>
    <t>Comprehensive Income (Loss)</t>
  </si>
  <si>
    <t>Condensed Consolidated Statements of Comprehensive (Loss) Income (Unaudited) (Parenthetical) - USD ($) $ in Thousands</t>
  </si>
  <si>
    <t>Amortization of actuarial loss and prior service costs, tax benefits</t>
  </si>
  <si>
    <t>Change in unrealized gains and losses on cash flow hedges, tax benefit</t>
  </si>
  <si>
    <t>Condensed Consolidated Statements of Cash Flows (Unaudited) - USD ($) $ in Thousands</t>
  </si>
  <si>
    <t>Cash Flows from Operating Activities</t>
  </si>
  <si>
    <t>Adjustments to Reconcile Net (Loss) Income to Net Cash Provided by (Used in) Operating Activities</t>
  </si>
  <si>
    <t>Depreciation and amortization</t>
  </si>
  <si>
    <t>Gain on divestitures</t>
  </si>
  <si>
    <t>Stock-based compensation expense</t>
  </si>
  <si>
    <t>Excess tax benefits from stock-based compensation</t>
  </si>
  <si>
    <t>Recovery of doubtful accounts</t>
  </si>
  <si>
    <t>Other</t>
  </si>
  <si>
    <t>Changes in Assets and Liabilities:</t>
  </si>
  <si>
    <t>Accounts receivable</t>
  </si>
  <si>
    <t>Accrued and other liabilities</t>
  </si>
  <si>
    <t>Net Cash Provided by Operating Activities</t>
  </si>
  <si>
    <t>Cash Flows from Investing Activities</t>
  </si>
  <si>
    <t>Purchases of property and equipment</t>
  </si>
  <si>
    <t>Proceeds from sale of assets</t>
  </si>
  <si>
    <t>Proceeds from divestitures</t>
  </si>
  <si>
    <t>Net Cash Provided by (Used in) Investing Activities</t>
  </si>
  <si>
    <t>Cash Flows from Financing Activities</t>
  </si>
  <si>
    <t>Repayments of senior unsecured notes and term loans</t>
  </si>
  <si>
    <t>Repayments of other debt</t>
  </si>
  <si>
    <t>Net proceeds from issuance of common stock under stock plans</t>
  </si>
  <si>
    <t>Net Cash Used in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and defense (“A&amp;D”), industrial, natural resources, medical and other industries (collectively, “Industrial”). Our subsidiaries are organized into two strategic businesses: Electronic Systems segment and Structural Systems segment, each of which is a reportable operating segment. Electronic Systems designs, engineers and manufactures high-reliability products used in worldwide technology-driven markets including aerospace, defense, natural resources, industrial and medical and other end-use markets. Electronic Systems’ product offerings range from prototype development to complex assemblies. Structural Systems designs, engineers and manufactures large, complex contoured aerospace structural components and assemblies and supplies composite and metal bonded structures and assemblies. Structural Systems’s products are used on commercial aircraft, military fixed-wing aircraft and military and commercial rotary-wing aircraft. All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15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5. We followed the same accounting policies for interim reporting. The financial information included in this Quarterly Report on Form 10-Q should be read in conjunction with our Annual Report on Form 10-K for the year ended December 31, 2015.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months ended April 2, 2016 are not necessarily indicative of the results to be expected for the full year ending December 31, 2016.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Use of Estimates Certain amounts and disclosures included in the unaudited condensed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upplemental Cash Flow Information (In thousands) Three Months Ended April 2, 2016 April 4, 2015 Interest paid $ 2,081 $ 11,397 Taxes paid — — Non-cash activities: Purchases of property and equipment not paid 215 714 Earnings (Loss) Per Share Basic earnings (loss) per share are computed by dividing income (loss)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earnings (loss), weighted-average number of common shares outstanding used to compute earnings (loss) per share were as follows: (In thousands, except per share data) Three Months Ended April 2, April 4, Net earnings (loss) $ 13,550 $ (1,973 ) Weighted-average number of common shares outstanding Basic weighted-average common shares outstanding 11,100 10,964 Dilutive potential common shares 140 — Diluted weighted-average common shares outstanding 11,240 10,964 Earnings (loss) per share Basic $ 1.22 $ (0.18 ) Diluted $ 1.21 $ (0.18 )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Three Months Ended April 2, April 4, Stock options and stock units 593 916 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Cash and Cash Equivalents Cash equivalents consist of highly liquid instruments purchased with original maturities of three months or less. Our cash accounts are not reduced for checks written until the checks are presented for payment and paid by our bank.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April 2, 2016,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Inventories Inventories are stated at the lower of cost or market with cost being determined on a first-in, first-out basis. Market value for raw materials is based on replacement cost and for other inventory classifications it is based on net realizable value.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Assets Held For Sale In the fourth quarter of 2015, we made the decision to sell our Huntsville, Alabama and Iuka, Mississippi (collectively, “Miltec”) operations and our Pittsburgh, Pennsylvania operation, both of which were part of our Electronic Systems operating segment, and as a result, we met the criteria for assets held for sale. However, the proposed sale of these two operations did not represent a strategic shift in our business and thus, were included in the ongoing operating results in the consolidated statements of operations for all periods presented. On January 22, 2016, we entered into an agreement, and completed the sale on the same date, to sell our operation located in Pittsburgh, Pennsylvania for a preliminary sales price of approximately $38.5 million in cash, subject to finalization of the working capital amount. We divested this facility as part of our overall strategy to streamline operations, which includes consolidating our footprint. Preliminary net assets sold were approximately $24.0 million , net liabilities sold were approximately $4.0 million , and direct transaction costs incurred during the current period were approximately $0.2 million , resulting in a gain on divestiture of approximately $18.3 million . In February 2016, we entered into an agreement to sell our Miltec operation for a preliminary sales price of approximately $14.6 million , in cash, subject to post-closing adjustments. We divested this facility as part of our overall strategy to streamline operations, which includes consolidating our footprint. We completed the sale on March 25, 2016. Preliminary net assets sold were approximately $15.4 million , net liabilities sold were approximately $2.6 million , and direct transaction costs incurred during the current period were approximately $1.3 million , resulting in a gain on divestiture of approximately $0.5 million . The carrying values of the major classes of assets and liabilities related to these assets held for sale were as follows: (In thousands) April 2, December 31, Assets Accounts receivable (less allowance for doubtful accounts of zero and $24 at April 2, 2016 and December 31, 2015, respectively) $ — $ 9,395 Inventory — 6,453 Deferred income taxes — 1,246 Other current assets — 3,315 Total current assets — 20,409 Property and equipment, net of accumulated depreciation of zero and $8,509 at April 2, 2016 and December 31, 2015, respectively — 1,941 Goodwill — 17,772 Other intangible assets — 1,514 $ — $ 41,636 Liabilities Accounts payable $ — $ 4,836 Accrued liabilities — 1,944 $ — $ 6,780 Accumulated Other Comprehensive Loss Accumulated other comprehensive loss, as reflected in the condensed consolidated balance sheets under the equity section, was comprised of cumulative pension and retirement liability adjustments and changes in the fair value, net of tax, of a derivative instrument that is highly effective and that is designated and qualifies as a cash flow hedge.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 Recent Accounting Pronouncements New Accounting Guidance Adopted in 2016 In August 2015, the FASB issued ASU 2015-15, “Imputation of Interest (Subtopic 835-30)” (“ASU 2015-15”), which provides guidance on the presentation and subsequent measurement of debt issuance costs associated with line-of-credit arrangements. Other guidance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is effective for us beginning January 1, 2016. We did not have debt issuance costs associated with line-of-credit arrangements and thus, the adoption of this new guidance did not have a significant impact on our condensed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are effective for us beginning January 1, 2016. The adoption of this standard did not have a significant impact on our condensed consolidated financial statements.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us beginning January 1, 2016. The adoption of this standard did not have a significant impact on our condensed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is effective for us beginning January 1, 2016. As a result of the adoption of this new guidance, we reclassed approximately $4.0 million of debt issuance costs against approximately $190.0 million of total debt as of April 2, 2016.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is effective for us beginning January 1, 2016. The adoption of this standard did not have a significant impact on our condensed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The adoption of this standard did not have a material impact on our condensed consolidated financial statements. Recently Issued Accounting Standard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March 2016, the FASB issued ASU 2016-09, “Compensation - Stock Compensation (Topic 718): Improvements to Employee Share-Based Payment Accounting” (“ASU 2016-09”), which is intended to improve the accounting for employee share-based payments. The new guidance is effective for fiscal years beginning after December 15, 2016, including interim periods within those fiscal years, which will be our interim period beginning January 1, 2017. Early adoption is permitted in any interim or annual reporting period. We are evaluating the impact of this standard but currently do not anticipate it will have a significant impact on our condensed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ose fiscal years, which will be our interim period beginning January 1, 2017. Early adoption is permitted as of the beginning of an interim period on a modified retrospective basis. We are evaluating the impact of this standard but currently do not anticipate it will have a significant impact on our condensed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evaluating the impact of this standard but currently anticipate it will impact our condensed consolidated financial statements. In July 2015, the FASB issued ASU 2015-11, “Inventory (Topic 330)” (“ASU 2015-11”), which requires inventory within the scope of ASU 2015-11 to be measured at the lower of cost and net realizable value. Subsequent measurement is unchanged for inventory measured using last-in, first-out (“LIFO”) or the retail inventory value. The new guidance is effective for fiscal years beginning after December 15, 2016, including interim periods within those fiscal years, which will be our interim period beginning January 1, 2017. Early adoption is permitted as of the beginning of an interim or annual reporting period. We are evaluating the impact of this standard but currently do not anticipate it will have a significant impact on our condensed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us beginning January 1, 2018 and will provide us additional time to evaluate the method and impact that ASU 2014-09 will have on our condensed consolidated financial statements.</t>
  </si>
  <si>
    <t>Restructuring Activities</t>
  </si>
  <si>
    <t>Restructuring and Related Activities [Abstract]</t>
  </si>
  <si>
    <t>Restructuring Activities Summary of Restructuring Plans In September 2015, management approved and commenced implementation of several restructuring actions, including organizational re-alignment, consolidation and relocation of the New York facilities that was completed by December 2015, closure of the Houston facility that was completed by December 2015, and closure of the St. Louis facility that was completed in April 2016, all of which are part of our overall strategy to streamline operations. We have recorded a cumulative total of approximately $2.2 million for severance and benefits and loss on early exit from leases. We do not expect to record additional accruals related to these restructuring plans. As of April 2, 2016, we have accrued approximately $0.5 million for severance and benefits and early exit from lease in the Electronic Systems segment and approximately $1.0 million for severance and benefits and loss on early exit from lease in the Structural Systems segment, all of which were charged to selling, general and administrative expenses. Our restructuring activities in the three months ended April 2, 2016 were as follows (in thousands): December 31, 2015 Three Months Ended April 2, 2016 April 2, 2016 Balance Charges Cash Payments Change in Estimates Balance Severance and benefits $ 722 $ 22 $ (335 ) $ — $ 409 Lease termination 1,181 — (130 ) — 1,051 Ending balance $ 1,903 $ 22 $ (465 ) $ — $ 1,460</t>
  </si>
  <si>
    <t>Fair Value Measurements</t>
  </si>
  <si>
    <t>Fair Value Disclosures [Abstract]</t>
  </si>
  <si>
    <t>Fair Value Measurements Fair value is defined as the price that would be received for an asset or the price that would be paid to transfer a liability (an exit price) in the principal or most advantageous market in an orderly transaction between market participants on the measurement date. The accounting standard provides a framework for measuring fair value using a fair value hierarchy that prioritizes the inputs to valuation techniques used to measure fair value. This hierarchy requires us to maximize the use of observable inputs and minimize the use of unobservable inputs when measuring fair value. Three levels of inputs that may be used to measure fair value are as follows: Level 1 - Quoted prices (unadjusted)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Our financial instruments consist primarily of cash and cash equivalents and interest rate cap derivatives designated as cash flow hedging instruments. Assets and liabilities measured at fair value on a recurring basis were as follows (in thousands): As of April 2, 2016 As of December 31, 2015 Fair Value Measurements Using Fair Value Measurements Using Level 1 Level 2 Level 3 Total Balance Level 1 Level 2 Level 3 Total Balance Assets Money market funds (1) $ 6,342 $ — $ — $ 6,342 $ 4,587 $ — $ — $ 4,587 Interest rate cap hedges (2) — 391 — 391 — 963 — 963 Total Assets $ 6,342 $ 391 $ — $ 6,733 $ 4,587 $ 963 $ — $ 5,550 (1) Included as cash and cash equivalents. (2) Interest rate cap hedge premium included as other current assets and other assets. The fair value of the interest rate cap hedge agreements was determined using pricing models that use observable market inputs as of the balance sheet date, a Level 2 measurement. There were no transfers between Level 1, Level 2, or Level 3 financial instruments in the three months ended April 2, 2016.</t>
  </si>
  <si>
    <t>Financial Instruments</t>
  </si>
  <si>
    <t>Derivative Instruments and Hedging Activities Disclosure [Abstract]</t>
  </si>
  <si>
    <t>Financial Instruments Derivative Instruments and Hedging Activities We periodically enter into cash flow derivative transactions, such as interest rate cap agreements, to hedge exposure to various risks related to interest rates. We assess the effectiveness of the interest rate cap hedges at inception of the hedge. We recognize all derivatives at their fair value. For cash flow designated hedges, the effective portion of the changes in fair value of the derivative contract are recorded in accumulated other comprehensive incom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 Our interest rate cap hedges were designated as cash flow hedges and deemed highly effective at the inception of the hedges. These interest rate cap hedges mature concurrently with the term loan in June 2020. During the three months ended April 2, 2016, the interest rate cap hedges continued to be highly effective and approximately $0.4 million , net of tax, was recognized in other comprehensive income. No amount was recorded in the condensed consolidated statements of operations during the three months ended April 2, 2016. See Note 8. The recorded fair value of the derivative financial instruments in the consolidated balance sheets were as follows: (In thousands) April 2, 2016 (In thousands) December 31, 2015 Other Current Assets Other Long Term Assets Other Current Assets Other Long Term Assets Derivatives Designated as Hedging Instruments Cash Flow Hedges: Interest rate cap premiums $ — $ 391 $ 1 $ 962 Total Derivatives $ — $ 391 $ 1 $ 962</t>
  </si>
  <si>
    <t>Inventory Disclosure [Abstract]</t>
  </si>
  <si>
    <t>Inventories Inventories consisted of the following: (In thousands) April 2, December 31, Raw materials and supplies $ 63,919 $ 61,840 Work in process 59,088 49,299 Finished goods 10,180 10,073 133,187 121,212 Less progress payments 6,107 5,808 Total $ 127,080 $ 115,404 We net advances from customers related to inventory purchases against inventories in the consolidated balance sheets.</t>
  </si>
  <si>
    <t>Goodwill and Intangible Assets Disclosure [Abstract]</t>
  </si>
  <si>
    <t>Goodwill Gross goodwill and accumulated goodwill impairment were approximately $164.3 million and $81.7 million , respectively, as of April 2, 2016 and December 31, 2015. The goodwill is related to the Electronic Systems segment. Certain factors may result in the need to perform an impairment test prior to the fourth quarter, which is when we perform our annual goodwill impairment test,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At times, our market capitalization had declined below book value, which if it continues for an extended period of time, is a factor that could lead to a conclusion that a triggering event has occurred. As our market capitalization declines recently have been temporary in nature and our market capitalization has exceeded our book value, we do not consider these temporary declines in market capitalization to be a triggering event in the fiscal quarter ended April 2, 2016. However, it is considered at least reasonably possible that our determination that goodwill for our Electronic Systems segment was not impaired could change in the near term if any the factors noted above occurs.</t>
  </si>
  <si>
    <t>Accrued Liabilities</t>
  </si>
  <si>
    <t>Payables and Accruals [Abstract]</t>
  </si>
  <si>
    <t>Accrued Liabilities The components of accrued liabilities were as follows: (In thousands) April 2, December 31, Accrued compensation $ 17,602 $ 13,521 Accrued income tax and sales tax 5,358 1,513 Customer deposits 2,275 1,758 Interest payable 103 58 Provision for forward loss reserves 10,194 11,925 Other 6,964 7,683 Total $ 42,496 $ 36,458</t>
  </si>
  <si>
    <t>Long-Term Debt</t>
  </si>
  <si>
    <t>Debt Disclosure [Abstract]</t>
  </si>
  <si>
    <t>Long-Term Debt Long-term debt and the current period interest rates were as follows: (In thousands) April 2, December 31, New term loan $ 190,000 $ 245,000 Other debt (fixed 5.41%) 19 26 Total debt 190,019 245,026 Less current portion 19 26 Total long-term debt $ 190,000 $ 245,000 Less debt issuance costs $ 3,968 $ 4,339 Total long-term debt, net of debt issuance costs $ 186,032 $ 240,661 Weighted-average interest rate 3.33 % 3.07 % In June 2015, we completed a new credit facility to replace the Existing Credit Facilities. The new credit facility consisted of a $275.0 million senior secured term loan, which matures on June 26, 2020 (“New Term Loan”), and a $200.0 million senior secured revolving credit facility (“New Revolving Credit Facility”), which matures on June 26, 2020 (collectively, the “New Credit Facilities”). The New Credit Facilities bear interest, at our option, at a rate equal to either (i) the Eurodollar Rate (defined as LIBOR) plus an applicable margin ranging from 1.50% to 2.75% per year or (ii) the Base Rate (defined as the highest of [a] Federal Funds Rate plus 0.50% , [b] Bank of America’s prime rate, and [c] the Eurodollar Rate plus 1.00% ) plus an applicable margin ranging from 0.50% to 1.75% per year, in each case based upon the consolidated total net adjusted leverage ratio. The undrawn portions of the commitments of the New Credit Facilities are subject to a commitment fee ranging from 0.175% to 0.300% , based upon the consolidated total net adjusted leverage ratio. Further, we are required to make mandatory prepayments of amounts outstanding under the New Term Loan. The mandatory prepayments will be made quarterly, equal to 5.0% per year of the original aggregate principal amount during the first two years and increase to 7.5% per year during the third year, and increase to 10.0% per year during the fourth year and fifth years, with the remaining balance payable on June 26, 2020. The loans under the New Revolving Credit Facility are due on June 26, 2020. As of April 2, 2016, we were in compliance with all covenants required under the New Credit Facilities. We have been making voluntary principal prepayments on a quarterly basis on our senior secured term loan and in conjunction with the closing of the New Credit Facilities in second quarter 2015, we drew down approximately $65.0 million on the New Revolving Credit Facility and used those proceeds along with current cash on hand to extinguish the existing senior secured term loan of approximately $80.0 million . We expensed the unamortized debt issuance costs related to the existing senior secured term loan of approximately $2.8 million as part of extinguishing the existing senior secured term loan in second quarter 2015. We also incurred approximately $4.8 million of debt issuance costs related to the New Credit Facilities and those costs were capitalized and are being amortized over the five year life of the New Credit Facilities. In addition, we retired all of the $200.0 million senior unsecured notes (“Existing Notes”) in July 2015. We drew down on the New Term Loan in the amount of $275.0 million . Along with the call notice amount and paying the call premium of approximately $9.8 million , we also paid down the $65.0 million outstanding on the New Revolving Credit Facility. We expensed the call premium of approximately $9.8 million and debt issuance costs related to the Existing Notes of approximately $2.1 million upon extinguishing the Existing Notes in July 2015. Further, we made voluntary principal prepayments of approximately $55.0 million under the New Term Loan during the three months ended April 2, 2016. As of April 2, 2016, we had approximately $198.5 million of unused borrowing capacity under the New Revolving Credit Facility, after deducting approximately $1.5 million for standby letters of credit. The New Credit Facilities were entered into by us (“Parent Company”) and guaranteed by all of our subsidiaries, other than one subsidiary (“Subsidiary Guarantors”) that was considered minor. The Parent Company has no independent assets or operations and the Subsidiary Guarantors jointly and severally guarantee, on a senior unsecured basis, the New Credit Facilities. Therefore, no condensed consolidating financial information for the Parent Company and its subsidiaries are presented. In October 2015, we entered into interest rate cap hedges designated as cash flow hedges with maturity dates of June 2020, and in aggregate, totaling approximately $135.0 million of our debt. We paid a total of approximately $1.0 million in connection with entering into the interest rate cap hedges. See Note 4 for further discussion.</t>
  </si>
  <si>
    <t>Shareholders' Equity</t>
  </si>
  <si>
    <t>Equity [Abstract]</t>
  </si>
  <si>
    <t>Shareholders’ Equity We are authorized to issue five million shares of preferred stock. At April 2, 2016 and December 31, 2015 , no preferred shares were issued or outstanding.</t>
  </si>
  <si>
    <t>Employee Benefit Plans</t>
  </si>
  <si>
    <t>Compensation and Retirement Disclosure [Abstract]</t>
  </si>
  <si>
    <t>Employee Benefit Plans The components of net periodic pension expense were as follows: (In thousands) Three Months Ended April 2, April 4, Service cost $ 133 $ 196 Interest cost 342 338 Expected return on plan assets (370 ) (374 ) Amortization of actuarial losses 191 222 Net periodic pension cost $ 296 $ 382 The components of the reclassifications of net actuarial losses from accumulated other comprehensive loss to net income for the three months ended April 2, 2016 were as follows: (In thousands) Three Months Ended April 2, Amortization of actuarial losses - total before tax (1) $ (191 ) Tax benefit 68 Net of tax $ (123 ) (1) The amortization expense is included in the computation of periodic pension cost and is a decrease to net income upon reclassification from accumulated other comprehensive loss.</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si>
  <si>
    <t>Income Taxes</t>
  </si>
  <si>
    <t>Income Tax Disclosure [Abstract]</t>
  </si>
  <si>
    <t>Income Taxes The provision for income taxes is determined using an estimated annual effective tax rate, which is generally less than the U.S. federal statutory rate, primarily due to research and development (“R&amp;D”) tax credits and deductions available for domestic production activitie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the recognition or de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 against our deferred tax assets, the provision for income taxes will increase or decrease, respectively, in the period when that determination is made. We recorded income tax expense of approximately $7.2 million (effective tax rate of 35% ) for the three months ended April 2, 2016 compared to an income tax benefit of approximately $(1.1) million (effective tax benefit rate of 35% ) for the three months ended April 4, 2015. The increase in the effective tax rate for the three months ended April 2, 2016 compared to the three months ended April 4, 2015 was primarily due to pretax income in the current three month period mainly driven by an approximately $18.8 million gain on divestitures of our Pittsburgh and Miltec operations. The increase was partially offset by the release of a valuation allowance related to a capital loss carryforward that can be used to offset the net capital gain generated from the divestitures and the U.S. Federal research and development tax credit that was permanently extended in the fourth quarter of 2015. Our unrecognized tax benefits were approximately $3.0 million as of both April 2, 2016 and December 31, 2015 . Approximately $2.1 million , if recognized, would affect the annual income tax rate. We do not anticipate any significant increases or decreases to our unrecognized tax benefits in the next twelve months.</t>
  </si>
  <si>
    <t>Contingencies</t>
  </si>
  <si>
    <t>Commitments and Contingencies Disclosure [Abstract]</t>
  </si>
  <si>
    <t>Contingencies On October 8, 2014, the United States District Court for the District of Kansas (the “District Court”) granted summary judgment in favor of The Boeing Company (“Boeing”) and Ducommun and dismissed the lawsuit entitled United States of America ex rel Taylor Smith, Jeannine Prewitt and James Ailes v. The Boeing Company and Ducommun Inc. . The lawsuit was a qui tam action brought by three former Boeing employees (“Relators”) against Boeing and Ducommun on behalf of the United States of America for violations of the United States False Claims Act. Relators have appealed the dismissal to the Tenth Circuit Court of Appeals. The lawsuit alleged that Ducommun sold unapproved parts to Boeing which were installed by Boeing in aircraft ultimately sold to the United States Government and that Boeing and Ducommun submitted or caused to be submitted false claims for payment relating to 21 aircraft sold by Boeing to the United States Government. The lawsuit sought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ed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declined to intervene in the lawsuit. Structural System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April 2, 2016 , which is reflected in other long-term liabilities on its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approximately $0.4 million and $3.1 million . Ducommun has established a reserve for its estimated liability, in connection with the West Covina landfill of approximately $0.4 million at April 2, 2016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Business Segment Information We supply products and services primarily to the aerospace and defense industries. Our subsidiaries are organized into two strategic businesses, Structural Systems and Electronic Systems, each of which is a reportable operating segment. Financial information by reportable operating segment was as follows: (In thousands) Three Months Ended April 2, April 4, Net Revenues Structural Systems $ 64,017 $ 72,058 Electronic Systems 78,131 100,862 Total Net Revenues $ 142,148 $ 172,920 Segment Operating Income Structural Systems $ 2,724 $ 2,138 Electronic Systems 7,053 6,285 9,777 8,423 Corporate General and Administrative Expenses (1) (5,484 ) (4,796 ) Operating Income $ 4,293 $ 3,627 Depreciation and Amortization Expenses Structural Systems $ 2,057 $ 2,513 Electronic Systems 3,761 4,359 Corporate Administration 37 42 Total Depreciation and Amortization Expenses $ 5,855 $ 6,914 Capital Expenditures Structural Systems $ 2,054 $ 3,334 Electronic Systems 347 1,490 Corporate Administration — 4 Total Capital Expenditures $ 2,401 $ 4,828 (1) Includes costs not allocated to either the Structural Systems or Electronic Systems operating segments. Segment assets include assets directly identifiable with each segment. Corporate assets include assets not specifically identified with a business segment, including cash. Our segment assets are as follows: (In thousands) April 2, December 31, Total Assets Structural Systems $ 182,157 $ 179,134 Electronic Systems 325,987 363,227 Corporate Administration 11,230 14,720 Total Assets $ 519,374 $ 557,081 Goodwill and Intangibles Structural Systems $ 4,586 $ 4,866 Electronic Systems 186,327 207,595 Total Goodwill and Intangibles $ 190,913 $ 212,461</t>
  </si>
  <si>
    <t>Summary of Significant Accounting Policies (Policies)</t>
  </si>
  <si>
    <t>Description of Business</t>
  </si>
  <si>
    <t xml:space="preserve">Description of Business We are a leading global provider of engineering and manufacturing services for high-performance products and high-cost-of failure applications used primarily in the aerospace and defense (“A&amp;D”), industrial, natural resources, medical and other industries (collectively, “Industrial”). Our subsidiaries are organized into two strategic businesses: Electronic Systems segment and Structural Systems segment, each of which is a reportable operating segment. Electronic Systems designs, engineers and manufactures high-reliability products used in worldwide technology-driven markets including aerospace, defense, natural resources, industrial and medical and other end-use markets. Electronic Systems’ product offerings range from prototype development to complex assemblies. Structural Systems designs, engineers and manufactures large, complex contoured aerospace structural components and assemblies and supplies composite and metal bonded structures and assemblies. Structural Systems’s products are used on commercial aircraft, military fixed-wing aircraft and military and commercial rotary-wing aircraft. All reportable operating segments follow the same accounting principles. </t>
  </si>
  <si>
    <t>Basis of Presentation</t>
  </si>
  <si>
    <t>Basis of Presentation The unaudited condensed consolidated financial statements include the accounts of Ducommun Incorporated and its subsidiaries (“Ducommun,” the “Company,” “we,” “us” or “our”), after eliminating intercompany balances and transactions. The December 31, 2015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5. We followed the same accounting policies for interim reporting. The financial information included in this Quarterly Report on Form 10-Q should be read in conjunction with our Annual Report on Form 10-K for the year ended December 31, 2015.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months ended April 2, 2016 are not necessarily indicative of the results to be expected for the full year ending December 31, 2016.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t>
  </si>
  <si>
    <t>Use of Estimates</t>
  </si>
  <si>
    <t>Use of Estimates Certain amounts and disclosures included in the unaudited condensed consolidated financial statements required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Earnings (Loss) Per Share</t>
  </si>
  <si>
    <t>Earnings (Loss) Per Share Basic earnings (loss) per share are computed by dividing income (loss)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earnings (loss), weighted-average number of common shares outstanding used to compute earnings (loss) per share were as follows: (In thousands, except per share data) Three Months Ended April 2, April 4, Net earnings (loss) $ 13,550 $ (1,973 ) Weighted-average number of common shares outstanding Basic weighted-average common shares outstanding 11,100 10,964 Dilutive potential common shares 140 — Diluted weighted-average common shares outstanding 11,240 10,964 Earnings (loss) per share Basic $ 1.22 $ (0.18 ) Diluted $ 1.21 $ (0.18 )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Three Months Ended April 2, April 4, Stock options and stock units 593 916</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Cash and Cash Equivalents</t>
  </si>
  <si>
    <t>Cash and Cash Equivalents Cash equivalents consist of highly liquid instruments purchased with original maturities of three months or less. Our cash accounts are not reduced for checks written until the checks are presented for payment and paid by our bank. These assets are valued at cost, which approximates fair value, which we classify as Level 1. See Fair Value above.</t>
  </si>
  <si>
    <t>Derivatives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April 2, 2016,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Inventories Inventories are stated at the lower of cost or market with cost being determined on a first-in, first-out basis. Market value for raw materials is based on replacement cost and for other inventory classifications it is based on net realizable value.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duce it, if necessary, to its net realizable value based on customer orders on hand, and internal demand forecasts using management’s best estimates given information currently available. We maintain an allowance for potentially excess and obsolete inventories and inventories that are carried at costs that are higher than their estimated net realizable values.</t>
  </si>
  <si>
    <t>Production Cost of Contracts</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in the fourth quarter for us)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t>
  </si>
  <si>
    <t>Assets Held For Sale</t>
  </si>
  <si>
    <t>Assets Held For Sale In the fourth quarter of 2015, we made the decision to sell our Huntsville, Alabama and Iuka, Mississippi (collectively, “Miltec”) operations and our Pittsburgh, Pennsylvania operation, both of which were part of our Electronic Systems operating segment, and as a result, we met the criteria for assets held for sale. However, the proposed sale of these two operations did not represent a strategic shift in our business and thus, were included in the ongoing operating results in the consolidated statements of operations for all periods presented.</t>
  </si>
  <si>
    <t>Accumulated Other Comprehensive Loss</t>
  </si>
  <si>
    <t>Accumulated Other Comprehensive Loss Accumulated other comprehensive loss, as reflected in the condensed consolidated balance sheets under the equity section, was comprised of cumulative pension and retirement liability adjustments and changes in the fair value, net of tax, of a derivative instrument that is highly effective and that is designated and qualifies as a cash flow hedge.</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t>
  </si>
  <si>
    <t>Recent Accounting Pronouncements</t>
  </si>
  <si>
    <t>Recent Accounting Pronouncements New Accounting Guidance Adopted in 2016 In August 2015, the FASB issued ASU 2015-15, “Imputation of Interest (Subtopic 835-30)” (“ASU 2015-15”), which provides guidance on the presentation and subsequent measurement of debt issuance costs associated with line-of-credit arrangements. Other guidance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is effective for us beginning January 1, 2016. We did not have debt issuance costs associated with line-of-credit arrangements and thus, the adoption of this new guidance did not have a significant impact on our condensed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are effective for us beginning January 1, 2016. The adoption of this standard did not have a significant impact on our condensed consolidated financial statements.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us beginning January 1, 2016. The adoption of this standard did not have a significant impact on our condensed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is effective for us beginning January 1, 2016. As a result of the adoption of this new guidance, we reclassed approximately $4.0 million of debt issuance costs against approximately $190.0 million of total debt as of April 2, 2016.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is effective for us beginning January 1, 2016. The adoption of this standard did not have a significant impact on our condensed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us beginning January 1, 2016. The adoption of this standard did not have a material impact on our condensed consolidated financial statements. Recently Issued Accounting Standards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March 2016, the FASB issued ASU 2016-09, “Compensation - Stock Compensation (Topic 718): Improvements to Employee Share-Based Payment Accounting” (“ASU 2016-09”), which is intended to improve the accounting for employee share-based payments. The new guidance is effective for fiscal years beginning after December 15, 2016, including interim periods within those fiscal years, which will be our interim period beginning January 1, 2017. Early adoption is permitted in any interim or annual reporting period. We are evaluating the impact of this standard but currently do not anticipate it will have a significant impact on our condensed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ose fiscal years, which will be our interim period beginning January 1, 2017. Early adoption is permitted as of the beginning of an interim period on a modified retrospective basis. We are evaluating the impact of this standard but currently do not anticipate it will have a significant impact on our condensed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evaluating the impact of this standard but currently anticipate it will impact our condensed consolidated financial statements. In July 2015, the FASB issued ASU 2015-11, “Inventory (Topic 330)” (“ASU 2015-11”), which requires inventory within the scope of ASU 2015-11 to be measured at the lower of cost and net realizable value. Subsequent measurement is unchanged for inventory measured using last-in, first-out (“LIFO”) or the retail inventory value. The new guidance is effective for fiscal years beginning after December 15, 2016, including interim periods within those fiscal years, which will be our interim period beginning January 1, 2017. Early adoption is permitted as of the beginning of an interim or annual reporting period. We are evaluating the impact of this standard but currently do not anticipate it will have a significant impact on our condensed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is effective for annual periods ending after December 15, 2016, which will be our year ending December 31, 2016, and interim periods beginning after December 15, 2016, which will be our interim period beginning January 1, 2017. Early adoption is permitted. We are evaluating the impact of this standard but currently do not anticipate it will have a significant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us beginning January 1, 2018 and will provide us additional time to evaluate the method and impact that ASU 2014-09 will have on our condensed consolidated financial statements.</t>
  </si>
  <si>
    <t>Summary of Significant Accounting Policies (Tables)</t>
  </si>
  <si>
    <t>Schedule of Supplemental Cash Flow</t>
  </si>
  <si>
    <t>Supplemental Cash Flow Information (In thousands) Three Months Ended April 2, 2016 April 4, 2015 Interest paid $ 2,081 $ 11,397 Taxes paid — — Non-cash activities: Purchases of property and equipment not paid 215 714</t>
  </si>
  <si>
    <t>Weighted Average Number of Shares Outstanding Used to Compute Earnings Per Share</t>
  </si>
  <si>
    <t>The net earnings (loss), weighted-average number of common shares outstanding used to compute earnings (loss) per share were as follows: (In thousands, except per share data) Three Months Ended April 2, April 4, Net earnings (loss) $ 13,550 $ (1,973 ) Weighted-average number of common shares outstanding Basic weighted-average common shares outstanding 11,100 10,964 Dilutive potential common shares 140 — Diluted weighted-average common shares outstanding 11,240 10,964 Earnings (loss) per share Basic $ 1.22 $ (0.18 ) Diluted $ 1.21 $ (0.18 )</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Three Months Ended April 2, April 4, Stock options and stock units 593 916</t>
  </si>
  <si>
    <t>Disclosure of Long Lived Assets Held-for-sale</t>
  </si>
  <si>
    <t>The carrying values of the major classes of assets and liabilities related to these assets held for sale were as follows: (In thousands) April 2, December 31, Assets Accounts receivable (less allowance for doubtful accounts of zero and $24 at April 2, 2016 and December 31, 2015, respectively) $ — $ 9,395 Inventory — 6,453 Deferred income taxes — 1,246 Other current assets — 3,315 Total current assets — 20,409 Property and equipment, net of accumulated depreciation of zero and $8,509 at April 2, 2016 and December 31, 2015, respectively — 1,941 Goodwill — 17,772 Other intangible assets — 1,514 $ — $ 41,636 Liabilities Accounts payable $ — $ 4,836 Accrued liabilities — 1,944 $ — $ 6,780</t>
  </si>
  <si>
    <t>Restructuring Activities (Tables)</t>
  </si>
  <si>
    <t>Schedule of Restructuring Activities</t>
  </si>
  <si>
    <t>Our restructuring activities in the three months ended April 2, 2016 were as follows (in thousands): December 31, 2015 Three Months Ended April 2, 2016 April 2, 2016 Balance Charges Cash Payments Change in Estimates Balance Severance and benefits $ 722 $ 22 $ (335 ) $ — $ 409 Lease termination 1,181 — (130 ) — 1,051 Ending balance $ 1,903 $ 22 $ (465 ) $ — $ 1,460</t>
  </si>
  <si>
    <t>Fair Value Measurements (Tables)</t>
  </si>
  <si>
    <t>Schedule of Fair Value Measurements</t>
  </si>
  <si>
    <t>Our financial instruments consist primarily of cash and cash equivalents and interest rate cap derivatives designated as cash flow hedging instruments. Assets and liabilities measured at fair value on a recurring basis were as follows (in thousands): As of April 2, 2016 As of December 31, 2015 Fair Value Measurements Using Fair Value Measurements Using Level 1 Level 2 Level 3 Total Balance Level 1 Level 2 Level 3 Total Balance Assets Money market funds (1) $ 6,342 $ — $ — $ 6,342 $ 4,587 $ — $ — $ 4,587 Interest rate cap hedges (2) — 391 — 391 — 963 — 963 Total Assets $ 6,342 $ 391 $ — $ 6,733 $ 4,587 $ 963 $ — $ 5,550 (1) Included as cash and cash equivalents. (2) Interest rate cap hedge premium included as other current assets and other assets.</t>
  </si>
  <si>
    <t>Financial Instruments (Tables)</t>
  </si>
  <si>
    <t>Schedule of Derivative Instruments</t>
  </si>
  <si>
    <t>The recorded fair value of the derivative financial instruments in the consolidated balance sheets were as follows: (In thousands) April 2, 2016 (In thousands) December 31, 2015 Other Current Assets Other Long Term Assets Other Current Assets Other Long Term Assets Derivatives Designated as Hedging Instruments Cash Flow Hedges: Interest rate cap premiums $ — $ 391 $ 1 $ 962 Total Derivatives $ — $ 391 $ 1 $ 962</t>
  </si>
  <si>
    <t>Inventories (Tables)</t>
  </si>
  <si>
    <t>Summary of Inventories</t>
  </si>
  <si>
    <t>Inventories consisted of the following: (In thousands) April 2, December 31, Raw materials and supplies $ 63,919 $ 61,840 Work in process 59,088 49,299 Finished goods 10,180 10,073 133,187 121,212 Less progress payments 6,107 5,808 Total $ 127,080 $ 115,404</t>
  </si>
  <si>
    <t>Accrued Liabilities (Tables)</t>
  </si>
  <si>
    <t>Summary of Accrued Liabilities</t>
  </si>
  <si>
    <t>The components of accrued liabilities were as follows: (In thousands) April 2, December 31, Accrued compensation $ 17,602 $ 13,521 Accrued income tax and sales tax 5,358 1,513 Customer deposits 2,275 1,758 Interest payable 103 58 Provision for forward loss reserves 10,194 11,925 Other 6,964 7,683 Total $ 42,496 $ 36,458</t>
  </si>
  <si>
    <t>Long-Term Debt (Tables)</t>
  </si>
  <si>
    <t>Long Term Debt Summary</t>
  </si>
  <si>
    <t>Long-term debt and the current period interest rates were as follows: (In thousands) April 2, December 31, New term loan $ 190,000 $ 245,000 Other debt (fixed 5.41%) 19 26 Total debt 190,019 245,026 Less current portion 19 26 Total long-term debt $ 190,000 $ 245,000 Less debt issuance costs $ 3,968 $ 4,339 Total long-term debt, net of debt issuance costs $ 186,032 $ 240,661 Weighted-average interest rate 3.33 % 3.07 %</t>
  </si>
  <si>
    <t>Employee Benefit Plans (Tables)</t>
  </si>
  <si>
    <t>Components of Net Periodic Pension Cost</t>
  </si>
  <si>
    <t>The components of net periodic pension expense were as follows: (In thousands) Three Months Ended April 2, April 4, Service cost $ 133 $ 196 Interest cost 342 338 Expected return on plan assets (370 ) (374 ) Amortization of actuarial losses 191 222 Net periodic pension cost $ 296 $ 382</t>
  </si>
  <si>
    <t>Reclassification out of Accumulated Other Comprehensive Income</t>
  </si>
  <si>
    <t>The components of the reclassifications of net actuarial losses from accumulated other comprehensive loss to net income for the three months ended April 2, 2016 were as follows: (In thousands) Three Months Ended April 2, Amortization of actuarial losses - total before tax (1) $ (191 ) Tax benefit 68 Net of tax $ (123 ) (1) The amortization expense is included in the computation of periodic pension cost and is a decrease to net income upon reclassification from accumulated other comprehensive loss.</t>
  </si>
  <si>
    <t>Business Segment Information (Tables)</t>
  </si>
  <si>
    <t>Financial Information by Reportable Segment</t>
  </si>
  <si>
    <t>Financial information by reportable operating segment was as follows: (In thousands) Three Months Ended April 2, April 4, Net Revenues Structural Systems $ 64,017 $ 72,058 Electronic Systems 78,131 100,862 Total Net Revenues $ 142,148 $ 172,920 Segment Operating Income Structural Systems $ 2,724 $ 2,138 Electronic Systems 7,053 6,285 9,777 8,423 Corporate General and Administrative Expenses (1) (5,484 ) (4,796 ) Operating Income $ 4,293 $ 3,627 Depreciation and Amortization Expenses Structural Systems $ 2,057 $ 2,513 Electronic Systems 3,761 4,359 Corporate Administration 37 42 Total Depreciation and Amortization Expenses $ 5,855 $ 6,914 Capital Expenditures Structural Systems $ 2,054 $ 3,334 Electronic Systems 347 1,490 Corporate Administration — 4 Total Capital Expenditures $ 2,401 $ 4,828 (1) Includes costs not allocated to either the Structural Systems or Electronic Systems operating segments.</t>
  </si>
  <si>
    <t>Segment Assets</t>
  </si>
  <si>
    <t>Corporate assets include assets not specifically identified with a business segment, including cash. Our segment assets are as follows: (In thousands) April 2, December 31, Total Assets Structural Systems $ 182,157 $ 179,134 Electronic Systems 325,987 363,227 Corporate Administration 11,230 14,720 Total Assets $ 519,374 $ 557,081 Goodwill and Intangibles Structural Systems $ 4,586 $ 4,866 Electronic Systems 186,327 207,595 Total Goodwill and Intangibles $ 190,913 $ 212,461</t>
  </si>
  <si>
    <t>Summary of Significant Accounting Policies - Additional Information (Detail) $ in Millions</t>
  </si>
  <si>
    <t>Apr. 02, 2016USD ($)Segment</t>
  </si>
  <si>
    <t>Number of reportable segments | Segment</t>
  </si>
  <si>
    <t>Number of operating segments | Segment</t>
  </si>
  <si>
    <t>Cash equivalent maturity period</t>
  </si>
  <si>
    <t>3 months</t>
  </si>
  <si>
    <t>Accounting Standards Update 2015-03 [Member]</t>
  </si>
  <si>
    <t>New Accounting Pronouncements or Change in Accounting Principle [Line Items]</t>
  </si>
  <si>
    <t>Debt issuance costs | $</t>
  </si>
  <si>
    <t>Total debt | $</t>
  </si>
  <si>
    <t>Summary of Significant Accounting Policies - Supplemental Cash Flow Items (Details) - USD ($) $ in Thousands</t>
  </si>
  <si>
    <t>Supplemental Disclosures of Cash Flow Information</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Net earnings (loss)</t>
  </si>
  <si>
    <t>Weighted-average number of common shares outstanding</t>
  </si>
  <si>
    <t>Basic weighted-average common shares outstanding</t>
  </si>
  <si>
    <t>Dilutive potential common shares</t>
  </si>
  <si>
    <t>Diluted weighted-average common shares outstanding</t>
  </si>
  <si>
    <t>Basic (in dollars per share)</t>
  </si>
  <si>
    <t>Diluted (in dollars per share)</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Potentially dilutive stock options and stock units to purchase common stock</t>
  </si>
  <si>
    <t>Summary of Significant Accounting Policies - Assets Held For Sale (Details) - USD ($) $ in Thousands</t>
  </si>
  <si>
    <t>Mar. 25, 2016</t>
  </si>
  <si>
    <t>Jan. 22, 2016</t>
  </si>
  <si>
    <t>Income Statement, Balance Sheet and Additional Disclosures by Disposal Groups, Including Discontinued Operations [Line Items]</t>
  </si>
  <si>
    <t>Gain on divestiture</t>
  </si>
  <si>
    <t>Assets</t>
  </si>
  <si>
    <t>Total current assets</t>
  </si>
  <si>
    <t>Assets Disposed of by Sale | Electronic Systems | Pittsburgh, Pennsylvania Operations</t>
  </si>
  <si>
    <t>Consideration received</t>
  </si>
  <si>
    <t>Transaction costs</t>
  </si>
  <si>
    <t>Liabilities</t>
  </si>
  <si>
    <t>Assets Disposed of by Sale | Electronic Systems | Miltec Operations</t>
  </si>
  <si>
    <t>Assets Held For Sale | Electronic Systems</t>
  </si>
  <si>
    <t>Accounts receivable (less allowance for doubtful accounts of zero and $24 at April 2, 2016 and December 31, 2015, respectively)</t>
  </si>
  <si>
    <t>Allowance for doubtful accounts</t>
  </si>
  <si>
    <t>Inventory</t>
  </si>
  <si>
    <t>Property and equipment, net of accumulated depreciation of zero and $8,509 at April 2, 2016 and December 31, 2015, respectively</t>
  </si>
  <si>
    <t>Accumulated depreciation</t>
  </si>
  <si>
    <t>Other intangible assets</t>
  </si>
  <si>
    <t>Restructuring Activities (Details) - USD ($) $ in Thousands</t>
  </si>
  <si>
    <t>Restructuring Cost and Reserve [Line Items]</t>
  </si>
  <si>
    <t>Restructuring charges accrued during period</t>
  </si>
  <si>
    <t>Restructuring Reserve [Roll Forward]</t>
  </si>
  <si>
    <t>Beginning balance</t>
  </si>
  <si>
    <t>Gross charges</t>
  </si>
  <si>
    <t>Cash payments</t>
  </si>
  <si>
    <t>Change in Estimates</t>
  </si>
  <si>
    <t>Ending balance</t>
  </si>
  <si>
    <t>Severance benefits and loss on early exit from leases</t>
  </si>
  <si>
    <t>Restructuring costs incurred to date</t>
  </si>
  <si>
    <t>Severance and benefits</t>
  </si>
  <si>
    <t>Lease termination</t>
  </si>
  <si>
    <t>Electronic Systems | Severance and benefits</t>
  </si>
  <si>
    <t>Structural Systems | Severance and benefits</t>
  </si>
  <si>
    <t>Fair Value Measurements (Details) - Recurring Measurement - USD ($) $ in Thousands</t>
  </si>
  <si>
    <t>Fair Value, Assets and Liabilities Measured on Recurring and Nonrecurring Basis [Line Items]</t>
  </si>
  <si>
    <t>Money market funds</t>
  </si>
  <si>
    <t>Interest rate cap hedges</t>
  </si>
  <si>
    <t>Financial Instruments (Details) - USD ($) $ in Thousands</t>
  </si>
  <si>
    <t>Interest rate cap hedges recognized in other comprehensive income, net of tax</t>
  </si>
  <si>
    <t>Other Current Assets</t>
  </si>
  <si>
    <t>Derivative [Line Items]</t>
  </si>
  <si>
    <t>Derivative asset</t>
  </si>
  <si>
    <t>Other Long Term Assets</t>
  </si>
  <si>
    <t>Cash Flow Hedging | Designated as Hedging Instrument | Interest rate cap premiums | Other Current Assets</t>
  </si>
  <si>
    <t>Cash Flow Hedging | Designated as Hedging Instrument | Interest rate cap premiums | Other Long Term Assets</t>
  </si>
  <si>
    <t>Inventories (Detail) - USD ($) $ in Thousands</t>
  </si>
  <si>
    <t>Raw materials and supplies</t>
  </si>
  <si>
    <t>Work in process</t>
  </si>
  <si>
    <t>Finished goods</t>
  </si>
  <si>
    <t>Inventory, Gross, Total</t>
  </si>
  <si>
    <t>Less progress payments</t>
  </si>
  <si>
    <t>Total</t>
  </si>
  <si>
    <t>Goodwill (Detail) - Electronic Systems - USD ($) $ in Millions</t>
  </si>
  <si>
    <t>Goodwill [Line Items]</t>
  </si>
  <si>
    <t>Gross goodwill</t>
  </si>
  <si>
    <t>Accumulated goodwill impairment</t>
  </si>
  <si>
    <t>Accrued Liabilities (Detail) - USD ($) $ in Thousands</t>
  </si>
  <si>
    <t>Accrued compensation</t>
  </si>
  <si>
    <t>Accrued income tax and sales tax</t>
  </si>
  <si>
    <t>Customer deposits</t>
  </si>
  <si>
    <t>Interest payable</t>
  </si>
  <si>
    <t>Provision for forward loss reserves</t>
  </si>
  <si>
    <t>Long Term Debt - Summary (Detail) - USD ($) $ in Thousands</t>
  </si>
  <si>
    <t>Debt Instrument [Line Items]</t>
  </si>
  <si>
    <t>Long-term debt</t>
  </si>
  <si>
    <t>Less current portion</t>
  </si>
  <si>
    <t>Total long-term debt</t>
  </si>
  <si>
    <t>Less debt issuance costs</t>
  </si>
  <si>
    <t>Total long-term debt, net of debt issuance costs</t>
  </si>
  <si>
    <t>Weighted-average interest rate (percent)</t>
  </si>
  <si>
    <t>3.33%</t>
  </si>
  <si>
    <t>3.07%</t>
  </si>
  <si>
    <t>Senior Secured Term Loan</t>
  </si>
  <si>
    <t>Other Debt</t>
  </si>
  <si>
    <t>Fixed rate, note (percent)</t>
  </si>
  <si>
    <t>5.41%</t>
  </si>
  <si>
    <t>Long-Term Debt - Additional information (Detail) - USD ($)</t>
  </si>
  <si>
    <t>1 Months Ended</t>
  </si>
  <si>
    <t>Oct. 31, 2015</t>
  </si>
  <si>
    <t>Jul. 31, 2015</t>
  </si>
  <si>
    <t>Jun. 30, 2015</t>
  </si>
  <si>
    <t>Jul. 04, 2015</t>
  </si>
  <si>
    <t>Interest rate cap</t>
  </si>
  <si>
    <t>Interest rate hedge</t>
  </si>
  <si>
    <t>Payments made for interest rate hedge</t>
  </si>
  <si>
    <t>New Credit Facilities | First two years</t>
  </si>
  <si>
    <t>Prepayment amount of principal outstanding (percentage)</t>
  </si>
  <si>
    <t>5.00%</t>
  </si>
  <si>
    <t>New Credit Facilities | Third year</t>
  </si>
  <si>
    <t>7.50%</t>
  </si>
  <si>
    <t>New Credit Facilities | Fourth and fifth years</t>
  </si>
  <si>
    <t>10.00%</t>
  </si>
  <si>
    <t>New Credit Facilities | Minimum</t>
  </si>
  <si>
    <t>Commitment fee (percentage)</t>
  </si>
  <si>
    <t>0.175%</t>
  </si>
  <si>
    <t>New Credit Facilities | Maximum</t>
  </si>
  <si>
    <t>0.30%</t>
  </si>
  <si>
    <t>New Credit Facilities | LIBOR | Minimum</t>
  </si>
  <si>
    <t>Spread on variable rate (percentage)</t>
  </si>
  <si>
    <t>1.50%</t>
  </si>
  <si>
    <t>New Credit Facilities | LIBOR | Maximum</t>
  </si>
  <si>
    <t>2.75%</t>
  </si>
  <si>
    <t>New Credit Facilities | Federal Funds Rate</t>
  </si>
  <si>
    <t>Spread on base rate (percentage)</t>
  </si>
  <si>
    <t>0.50%</t>
  </si>
  <si>
    <t>New Credit Facilities | Eurodollar Rate</t>
  </si>
  <si>
    <t>1.00%</t>
  </si>
  <si>
    <t>New Credit Facilities | Base Rate | Minimum</t>
  </si>
  <si>
    <t>New Credit Facilities | Base Rate | Maximum</t>
  </si>
  <si>
    <t>1.75%</t>
  </si>
  <si>
    <t>Senior Secured Term Loan | New Credit Facilities</t>
  </si>
  <si>
    <t>Debt amount</t>
  </si>
  <si>
    <t>Term (in years)</t>
  </si>
  <si>
    <t>5 years</t>
  </si>
  <si>
    <t>Borrowings from senior secured debt</t>
  </si>
  <si>
    <t>Repayments of debt</t>
  </si>
  <si>
    <t>Senior Secured Term Loan | Existing Credit Facilities</t>
  </si>
  <si>
    <t>Cash paid on extinguishment of debt</t>
  </si>
  <si>
    <t>Unamortized debt issuance costs expensed</t>
  </si>
  <si>
    <t>New Revolving Credit Facility | New Credit Facilities</t>
  </si>
  <si>
    <t>Proceeds from revolving credit facility</t>
  </si>
  <si>
    <t>Debt issuance costs expensed</t>
  </si>
  <si>
    <t>Remaining borrowing capacity</t>
  </si>
  <si>
    <t>Outstanding standby letters of credit</t>
  </si>
  <si>
    <t>Existing Notes | Existing Credit Facilities</t>
  </si>
  <si>
    <t>Call premium incurred</t>
  </si>
  <si>
    <t>Shareholders' Equity (Detail) - shares</t>
  </si>
  <si>
    <t>Preferred stock, shares authorized</t>
  </si>
  <si>
    <t>Preferred stock, shares issued</t>
  </si>
  <si>
    <t>Preferred stock, shares outstanding</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in Thousands</t>
  </si>
  <si>
    <t>Apr. 02, 2016USD ($)</t>
  </si>
  <si>
    <t>Amortization of actuarial loss - total before tax</t>
  </si>
  <si>
    <t>Tax benefit</t>
  </si>
  <si>
    <t>Net of tax</t>
  </si>
  <si>
    <t>Income Taxes (Detail) - USD ($) $ in Thousands</t>
  </si>
  <si>
    <t>Income tax expense (benefit)</t>
  </si>
  <si>
    <t>Effective income tax expense (benefit) rate (percentage)</t>
  </si>
  <si>
    <t>35.00%</t>
  </si>
  <si>
    <t>(35.00%)</t>
  </si>
  <si>
    <t>Unrecognized tax benefits</t>
  </si>
  <si>
    <t>Expected reduction in unrecognized tax benefits</t>
  </si>
  <si>
    <t>Contingencies (Detail) $ in Thousands</t>
  </si>
  <si>
    <t>Apr. 02, 2016USD ($)AirCraft</t>
  </si>
  <si>
    <t>Loss Contingencies [Line Items]</t>
  </si>
  <si>
    <t>Number of Boeing aircraft subject to lawsuit | AirCraft</t>
  </si>
  <si>
    <t>Civil penalties sought for each false claim made on or before September 28, 1999</t>
  </si>
  <si>
    <t>Civil penalties sought for each false claim made on or after September 28, 1999</t>
  </si>
  <si>
    <t>Damages Equal to Contract Purchase Price</t>
  </si>
  <si>
    <t>Estimate of possible loss</t>
  </si>
  <si>
    <t>Damages Equal to Alleged Diminished Value and Increased Maintenance Costs</t>
  </si>
  <si>
    <t>Structural Systems | El Mirage and Monrovia, California</t>
  </si>
  <si>
    <t>Reserve for estimated liability</t>
  </si>
  <si>
    <t>Structural Systems | West Covina, California</t>
  </si>
  <si>
    <t>Possible Loss, minimum</t>
  </si>
  <si>
    <t>Possible Loss, maximum</t>
  </si>
  <si>
    <t>Business Segment Information - Additional Information (Detail)</t>
  </si>
  <si>
    <t>Apr. 02, 2016Segment</t>
  </si>
  <si>
    <t>Number of reportable segments</t>
  </si>
  <si>
    <t>Business Segment Information - Financial Information by Reportable Segment (Detail) - USD ($) $ in Thousands</t>
  </si>
  <si>
    <t>Segment Reporting Information [Line Items]</t>
  </si>
  <si>
    <t>Segment Operating Income</t>
  </si>
  <si>
    <t>Depreciation and Amortization Expenses</t>
  </si>
  <si>
    <t>Capital Expenditures</t>
  </si>
  <si>
    <t>Operating Segments | Structural Systems</t>
  </si>
  <si>
    <t>Operating Segments | Electronic Systems</t>
  </si>
  <si>
    <t>Corporate Administration</t>
  </si>
  <si>
    <t>Corporate General and Administrative Expenses</t>
  </si>
  <si>
    <t>Business Segment Information - Segment Assets (Detail) - USD ($) $ in Thousands</t>
  </si>
  <si>
    <t>Total Goodwill and Intangibl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30305</v>
      </c>
    </row>
    <row r="12" spans="1:3">
      <c t="s" r="A12" s="4">
        <v>19</v>
      </c>
      <c t="s" r="B12" s="4">
        <v>20</v>
      </c>
    </row>
    <row r="13" spans="1:3">
      <c t="s" r="A13" s="4">
        <v>21</v>
      </c>
      <c t="s" r="B13" s="4">
        <v>22</v>
      </c>
    </row>
    <row r="14" spans="1:3">
      <c t="s" r="A14" s="4">
        <v>23</v>
      </c>
      <c t="n" r="C14" s="6">
        <v>11147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31</v>
      </c>
    </row>
    <row r="4" spans="1:2">
      <c t="s" r="A4" s="4">
        <v>29</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v>
      </c>
      <c t="s" r="B1" s="2">
        <v>1</v>
      </c>
    </row>
    <row r="2" spans="1:2">
      <c t="s" r="B2" s="2">
        <v>2</v>
      </c>
    </row>
    <row r="3" spans="1:2">
      <c t="s" r="A3" s="3">
        <v>133</v>
      </c>
    </row>
    <row r="4" spans="1:2">
      <c t="s" r="A4" s="4">
        <v>35</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439</v>
      </c>
      <c t="n" r="C3" s="7">
        <v>5454</v>
      </c>
    </row>
    <row r="4" spans="1:3">
      <c t="s" r="A4" s="4">
        <v>28</v>
      </c>
      <c t="n" r="B4" s="6">
        <v>77664</v>
      </c>
      <c t="n" r="C4" s="6">
        <v>77089</v>
      </c>
    </row>
    <row r="5" spans="1:3">
      <c t="s" r="A5" s="4">
        <v>29</v>
      </c>
      <c t="n" r="B5" s="6">
        <v>127080</v>
      </c>
      <c t="n" r="C5" s="6">
        <v>115404</v>
      </c>
    </row>
    <row r="6" spans="1:3">
      <c t="s" r="A6" s="4">
        <v>30</v>
      </c>
      <c t="n" r="B6" s="6">
        <v>9667</v>
      </c>
      <c t="n" r="C6" s="6">
        <v>10290</v>
      </c>
    </row>
    <row r="7" spans="1:3">
      <c t="s" r="A7" s="4">
        <v>31</v>
      </c>
      <c t="n" r="B7" s="6">
        <v>8441</v>
      </c>
      <c t="n" r="C7" s="6">
        <v>13389</v>
      </c>
    </row>
    <row r="8" spans="1:3">
      <c t="s" r="A8" s="4">
        <v>32</v>
      </c>
      <c t="n" r="B8" s="6">
        <v>0</v>
      </c>
      <c t="n" r="C8" s="6">
        <v>41636</v>
      </c>
    </row>
    <row r="9" spans="1:3">
      <c t="s" r="A9" s="4">
        <v>33</v>
      </c>
      <c t="n" r="B9" s="6">
        <v>229291</v>
      </c>
      <c t="n" r="C9" s="6">
        <v>263262</v>
      </c>
    </row>
    <row r="10" spans="1:3">
      <c t="s" r="A10" s="4">
        <v>34</v>
      </c>
      <c t="n" r="B10" s="6">
        <v>95602</v>
      </c>
      <c t="n" r="C10" s="6">
        <v>96551</v>
      </c>
    </row>
    <row r="11" spans="1:3">
      <c t="s" r="A11" s="4">
        <v>35</v>
      </c>
      <c t="n" r="B11" s="6">
        <v>82554</v>
      </c>
      <c t="n" r="C11" s="6">
        <v>82554</v>
      </c>
    </row>
    <row r="12" spans="1:3">
      <c t="s" r="A12" s="4">
        <v>36</v>
      </c>
      <c t="n" r="B12" s="6">
        <v>108359</v>
      </c>
      <c t="n" r="C12" s="6">
        <v>110621</v>
      </c>
    </row>
    <row r="13" spans="1:3">
      <c t="s" r="A13" s="4">
        <v>37</v>
      </c>
      <c t="n" r="B13" s="6">
        <v>353</v>
      </c>
      <c t="n" r="C13" s="6">
        <v>324</v>
      </c>
    </row>
    <row r="14" spans="1:3">
      <c t="s" r="A14" s="4">
        <v>38</v>
      </c>
      <c t="n" r="B14" s="6">
        <v>3215</v>
      </c>
      <c t="n" r="C14" s="6">
        <v>3769</v>
      </c>
    </row>
    <row r="15" spans="1:3">
      <c t="s" r="A15" s="4">
        <v>39</v>
      </c>
      <c t="n" r="B15" s="6">
        <v>519374</v>
      </c>
      <c t="n" r="C15" s="6">
        <v>557081</v>
      </c>
    </row>
    <row r="16" spans="1:3">
      <c t="s" r="A16" s="3">
        <v>40</v>
      </c>
    </row>
    <row r="17" spans="1:3">
      <c t="s" r="A17" s="4">
        <v>41</v>
      </c>
      <c t="n" r="B17" s="6">
        <v>19</v>
      </c>
      <c t="n" r="C17" s="6">
        <v>26</v>
      </c>
    </row>
    <row r="18" spans="1:3">
      <c t="s" r="A18" s="4">
        <v>42</v>
      </c>
      <c t="n" r="B18" s="6">
        <v>47418</v>
      </c>
      <c t="n" r="C18" s="6">
        <v>40343</v>
      </c>
    </row>
    <row r="19" spans="1:3">
      <c t="s" r="A19" s="4">
        <v>43</v>
      </c>
      <c t="n" r="B19" s="6">
        <v>42496</v>
      </c>
      <c t="n" r="C19" s="6">
        <v>36458</v>
      </c>
    </row>
    <row r="20" spans="1:3">
      <c t="s" r="A20" s="4">
        <v>44</v>
      </c>
      <c t="n" r="B20" s="6">
        <v>0</v>
      </c>
      <c t="n" r="C20" s="6">
        <v>6780</v>
      </c>
    </row>
    <row r="21" spans="1:3">
      <c t="s" r="A21" s="4">
        <v>45</v>
      </c>
      <c t="n" r="B21" s="6">
        <v>89933</v>
      </c>
      <c t="n" r="C21" s="6">
        <v>83607</v>
      </c>
    </row>
    <row r="22" spans="1:3">
      <c t="s" r="A22" s="4">
        <v>46</v>
      </c>
      <c t="n" r="B22" s="6">
        <v>186032</v>
      </c>
      <c t="n" r="C22" s="6">
        <v>240661</v>
      </c>
    </row>
    <row r="23" spans="1:3">
      <c t="s" r="A23" s="4">
        <v>37</v>
      </c>
      <c t="n" r="B23" s="6">
        <v>25052</v>
      </c>
      <c t="n" r="C23" s="6">
        <v>26528</v>
      </c>
    </row>
    <row r="24" spans="1:3">
      <c t="s" r="A24" s="4">
        <v>47</v>
      </c>
      <c t="n" r="B24" s="6">
        <v>17692</v>
      </c>
      <c t="n" r="C24" s="6">
        <v>18954</v>
      </c>
    </row>
    <row r="25" spans="1:3">
      <c t="s" r="A25" s="4">
        <v>48</v>
      </c>
      <c t="n" r="B25" s="7">
        <v>318709</v>
      </c>
      <c t="n" r="C25" s="7">
        <v>369750</v>
      </c>
    </row>
    <row r="26" spans="1:3">
      <c t="s" r="A26" s="4">
        <v>49</v>
      </c>
      <c t="s" r="B26" s="4">
        <v>50</v>
      </c>
      <c t="s" r="C26" s="4">
        <v>50</v>
      </c>
    </row>
    <row r="27" spans="1:3">
      <c t="s" r="A27" s="3">
        <v>51</v>
      </c>
    </row>
    <row r="28" spans="1:3">
      <c t="s" r="A28" s="4">
        <v>52</v>
      </c>
      <c t="n" r="B28" s="7">
        <v>111</v>
      </c>
      <c t="n" r="C28" s="7">
        <v>111</v>
      </c>
    </row>
    <row r="29" spans="1:3">
      <c t="s" r="A29" s="4">
        <v>53</v>
      </c>
      <c t="n" r="B29" s="6">
        <v>75269</v>
      </c>
      <c t="n" r="C29" s="6">
        <v>75200</v>
      </c>
    </row>
    <row r="30" spans="1:3">
      <c t="s" r="A30" s="4">
        <v>54</v>
      </c>
      <c t="n" r="B30" s="6">
        <v>131173</v>
      </c>
      <c t="n" r="C30" s="6">
        <v>117623</v>
      </c>
    </row>
    <row r="31" spans="1:3">
      <c t="s" r="A31" s="4">
        <v>55</v>
      </c>
      <c t="n" r="B31" s="6">
        <v>-5888</v>
      </c>
      <c t="n" r="C31" s="6">
        <v>-5603</v>
      </c>
    </row>
    <row r="32" spans="1:3">
      <c t="s" r="A32" s="4">
        <v>56</v>
      </c>
      <c t="n" r="B32" s="6">
        <v>200665</v>
      </c>
      <c t="n" r="C32" s="6">
        <v>187331</v>
      </c>
    </row>
    <row r="33" spans="1:3">
      <c t="s" r="A33" s="4">
        <v>57</v>
      </c>
      <c t="n" r="B33" s="7">
        <v>519374</v>
      </c>
      <c t="n" r="C33" s="7">
        <v>557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20</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c t="s" r="B10" s="4">
        <v>173</v>
      </c>
    </row>
    <row r="11" spans="1:2">
      <c t="s" r="A11" s="4">
        <v>29</v>
      </c>
      <c t="s" r="B11" s="4">
        <v>174</v>
      </c>
    </row>
    <row r="12" spans="1:2">
      <c t="s" r="A12" s="4">
        <v>175</v>
      </c>
      <c t="s" r="B12" s="4">
        <v>176</v>
      </c>
    </row>
    <row r="13" spans="1:2">
      <c t="s" r="A13" s="4">
        <v>177</v>
      </c>
      <c t="s" r="B13" s="4">
        <v>178</v>
      </c>
    </row>
    <row r="14" spans="1:2">
      <c t="s" r="A14" s="4">
        <v>179</v>
      </c>
      <c t="s" r="B14" s="4">
        <v>180</v>
      </c>
    </row>
    <row r="15" spans="1:2">
      <c t="s" r="A15" s="4">
        <v>181</v>
      </c>
      <c t="s" r="B15" s="4">
        <v>182</v>
      </c>
    </row>
    <row r="16" spans="1:2">
      <c t="s" r="A16" s="4">
        <v>183</v>
      </c>
      <c t="s" r="B16"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20</v>
      </c>
    </row>
    <row r="4" spans="1:2">
      <c t="s" r="A4" s="4">
        <v>186</v>
      </c>
      <c t="s" r="B4" s="4">
        <v>187</v>
      </c>
    </row>
    <row r="5" spans="1:2">
      <c t="s" r="A5" s="4">
        <v>188</v>
      </c>
      <c t="s" r="B5" s="4">
        <v>189</v>
      </c>
    </row>
    <row r="6" spans="1:2">
      <c t="s" r="A6" s="4">
        <v>190</v>
      </c>
      <c t="s" r="B6" s="4">
        <v>191</v>
      </c>
    </row>
    <row r="7" spans="1:2">
      <c t="s" r="A7" s="4">
        <v>192</v>
      </c>
      <c t="s" r="B7"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4</v>
      </c>
      <c t="s" r="B1" s="2">
        <v>1</v>
      </c>
    </row>
    <row r="2" spans="1:2">
      <c t="s" r="B2" s="2">
        <v>2</v>
      </c>
    </row>
    <row r="3" spans="1:2">
      <c t="s" r="A3" s="3">
        <v>123</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7</v>
      </c>
      <c t="s" r="B1" s="2">
        <v>1</v>
      </c>
    </row>
    <row r="2" spans="1:2">
      <c t="s" r="B2" s="2">
        <v>2</v>
      </c>
    </row>
    <row r="3" spans="1:2">
      <c t="s" r="A3" s="3">
        <v>126</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0</v>
      </c>
      <c t="s" r="B1" s="2">
        <v>1</v>
      </c>
    </row>
    <row r="2" spans="1:2">
      <c t="s" r="B2" s="2">
        <v>2</v>
      </c>
    </row>
    <row r="3" spans="1:2">
      <c t="s" r="A3" s="3">
        <v>129</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3</v>
      </c>
      <c t="s" r="B1" s="2">
        <v>1</v>
      </c>
    </row>
    <row r="2" spans="1:2">
      <c t="s" r="B2" s="2">
        <v>2</v>
      </c>
    </row>
    <row r="3" spans="1:2">
      <c t="s" r="A3" s="3">
        <v>131</v>
      </c>
    </row>
    <row r="4" spans="1:2">
      <c t="s" r="A4" s="4">
        <v>204</v>
      </c>
      <c t="s" r="B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6</v>
      </c>
      <c t="s" r="B1" s="2">
        <v>1</v>
      </c>
    </row>
    <row r="2" spans="1:2">
      <c t="s" r="B2" s="2">
        <v>2</v>
      </c>
    </row>
    <row r="3" spans="1:2">
      <c t="s" r="A3" s="3">
        <v>136</v>
      </c>
    </row>
    <row r="4" spans="1:2">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9</v>
      </c>
      <c t="s" r="B1" s="2">
        <v>1</v>
      </c>
    </row>
    <row r="2" spans="1:2">
      <c t="s" r="B2" s="2">
        <v>2</v>
      </c>
    </row>
    <row r="3" spans="1:2">
      <c t="s" r="A3" s="3">
        <v>139</v>
      </c>
    </row>
    <row r="4" spans="1:2">
      <c t="s" r="A4" s="4">
        <v>210</v>
      </c>
      <c t="s" r="B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25</v>
      </c>
    </row>
    <row r="2" spans="1:3">
      <c t="s" r="A2" s="3">
        <v>59</v>
      </c>
    </row>
    <row r="3" spans="1:3">
      <c t="s" r="A3" s="4">
        <v>60</v>
      </c>
      <c t="n" r="B3" s="7">
        <v>294</v>
      </c>
      <c t="n" r="C3" s="7">
        <v>359</v>
      </c>
    </row>
    <row r="4" spans="1:3">
      <c t="s" r="A4" s="4">
        <v>61</v>
      </c>
      <c t="n" r="B4" s="7">
        <v>131863</v>
      </c>
      <c t="n" r="C4" s="7">
        <v>128533</v>
      </c>
    </row>
    <row r="5" spans="1:3">
      <c t="s" r="A5" s="4">
        <v>62</v>
      </c>
      <c t="n" r="B5" s="8">
        <v>0.01</v>
      </c>
      <c t="n" r="C5" s="8">
        <v>0.01</v>
      </c>
    </row>
    <row r="6" spans="1:3">
      <c t="s" r="A6" s="4">
        <v>63</v>
      </c>
      <c t="n" r="B6" s="6">
        <v>35000000</v>
      </c>
      <c t="n" r="C6" s="6">
        <v>35000000</v>
      </c>
    </row>
    <row r="7" spans="1:3">
      <c t="s" r="A7" s="4">
        <v>64</v>
      </c>
      <c t="n" r="B7" s="6">
        <v>11147366</v>
      </c>
      <c t="n" r="C7" s="6">
        <v>11084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12</v>
      </c>
      <c t="s" r="B1" s="2">
        <v>1</v>
      </c>
    </row>
    <row r="2" spans="1:2">
      <c t="s" r="B2" s="2">
        <v>2</v>
      </c>
    </row>
    <row r="3" spans="1:2">
      <c t="s" r="A3" s="3">
        <v>145</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17</v>
      </c>
      <c t="s" r="B1" s="2">
        <v>1</v>
      </c>
    </row>
    <row r="2" spans="1:2">
      <c t="s" r="B2" s="2">
        <v>2</v>
      </c>
    </row>
    <row r="3" spans="1:2">
      <c t="s" r="A3" s="3">
        <v>157</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t="s" r="A1" s="1">
        <v>222</v>
      </c>
      <c t="s" r="B1" s="2">
        <v>1</v>
      </c>
    </row>
    <row r="2" spans="1:2">
      <c t="s" r="B2" s="2">
        <v>223</v>
      </c>
    </row>
    <row r="3" spans="1:2">
      <c t="s" r="A3" s="3">
        <v>120</v>
      </c>
    </row>
    <row r="4" spans="1:2">
      <c t="s" r="A4" s="4">
        <v>224</v>
      </c>
      <c t="n" r="B4" s="6">
        <v>2</v>
      </c>
    </row>
    <row r="5" spans="1:2">
      <c t="s" r="A5" s="4">
        <v>225</v>
      </c>
      <c t="n" r="B5" s="6">
        <v>2</v>
      </c>
    </row>
    <row r="6" spans="1:2">
      <c t="s" r="A6" s="4">
        <v>226</v>
      </c>
      <c t="s" r="B6" s="4">
        <v>227</v>
      </c>
    </row>
    <row r="7" spans="1:2">
      <c t="s" r="A7" s="4">
        <v>228</v>
      </c>
    </row>
    <row r="8" spans="1:2">
      <c t="s" r="A8" s="3">
        <v>229</v>
      </c>
    </row>
    <row r="9" spans="1:2">
      <c t="s" r="A9" s="4">
        <v>230</v>
      </c>
      <c t="n" r="B9" s="7">
        <v>4</v>
      </c>
    </row>
    <row r="10" spans="1:2">
      <c t="s" r="A10" s="4">
        <v>231</v>
      </c>
      <c t="n" r="B10" s="7">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2</v>
      </c>
      <c t="s" r="B1" s="2">
        <v>1</v>
      </c>
    </row>
    <row r="2" spans="1:3">
      <c t="s" r="B2" s="2">
        <v>2</v>
      </c>
      <c t="s" r="C2" s="2">
        <v>66</v>
      </c>
    </row>
    <row r="3" spans="1:3">
      <c t="s" r="A3" s="3">
        <v>233</v>
      </c>
    </row>
    <row r="4" spans="1:3">
      <c t="s" r="A4" s="4">
        <v>234</v>
      </c>
      <c t="n" r="B4" s="7">
        <v>2081</v>
      </c>
      <c t="n" r="C4" s="7">
        <v>11397</v>
      </c>
    </row>
    <row r="5" spans="1:3">
      <c t="s" r="A5" s="4">
        <v>235</v>
      </c>
      <c t="n" r="B5" s="6">
        <v>0</v>
      </c>
      <c t="n" r="C5" s="6">
        <v>0</v>
      </c>
    </row>
    <row r="6" spans="1:3">
      <c t="s" r="A6" s="3">
        <v>236</v>
      </c>
    </row>
    <row r="7" spans="1:3">
      <c t="s" r="A7" s="4">
        <v>237</v>
      </c>
      <c t="n" r="B7" s="7">
        <v>215</v>
      </c>
      <c t="n" r="C7" s="7">
        <v>7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8</v>
      </c>
      <c t="s" r="B1" s="2">
        <v>1</v>
      </c>
    </row>
    <row r="2" spans="1:3">
      <c t="s" r="B2" s="2">
        <v>2</v>
      </c>
      <c t="s" r="C2" s="2">
        <v>66</v>
      </c>
    </row>
    <row r="3" spans="1:3">
      <c t="s" r="A3" s="3">
        <v>120</v>
      </c>
    </row>
    <row r="4" spans="1:3">
      <c t="s" r="A4" s="4">
        <v>239</v>
      </c>
      <c t="n" r="B4" s="7">
        <v>13550</v>
      </c>
      <c t="n" r="C4" s="7">
        <v>-1973</v>
      </c>
    </row>
    <row r="5" spans="1:3">
      <c t="s" r="A5" s="3">
        <v>240</v>
      </c>
    </row>
    <row r="6" spans="1:3">
      <c t="s" r="A6" s="4">
        <v>241</v>
      </c>
      <c t="n" r="B6" s="6">
        <v>11100</v>
      </c>
      <c t="n" r="C6" s="6">
        <v>10964</v>
      </c>
    </row>
    <row r="7" spans="1:3">
      <c t="s" r="A7" s="4">
        <v>242</v>
      </c>
      <c t="n" r="B7" s="6">
        <v>140</v>
      </c>
      <c t="n" r="C7" s="6">
        <v>0</v>
      </c>
    </row>
    <row r="8" spans="1:3">
      <c t="s" r="A8" s="4">
        <v>243</v>
      </c>
      <c t="n" r="B8" s="6">
        <v>11240</v>
      </c>
      <c t="n" r="C8" s="6">
        <v>10964</v>
      </c>
    </row>
    <row r="9" spans="1:3">
      <c t="s" r="A9" s="3">
        <v>78</v>
      </c>
    </row>
    <row r="10" spans="1:3">
      <c t="s" r="A10" s="4">
        <v>244</v>
      </c>
      <c t="n" r="B10" s="8">
        <v>1.22</v>
      </c>
      <c t="n" r="C10" s="8">
        <v>-0.18</v>
      </c>
    </row>
    <row r="11" spans="1:3">
      <c t="s" r="A11" s="4">
        <v>245</v>
      </c>
      <c t="n" r="B11" s="8">
        <v>1.21</v>
      </c>
      <c t="n" r="C11" s="8">
        <v>-0.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6</v>
      </c>
      <c t="s" r="B1" s="2">
        <v>1</v>
      </c>
    </row>
    <row r="2" spans="1:3">
      <c t="s" r="B2" s="2">
        <v>2</v>
      </c>
      <c t="s" r="C2" s="2">
        <v>66</v>
      </c>
    </row>
    <row r="3" spans="1:3">
      <c t="s" r="A3" s="4">
        <v>247</v>
      </c>
    </row>
    <row r="4" spans="1:3">
      <c t="s" r="A4" s="3">
        <v>248</v>
      </c>
    </row>
    <row r="5" spans="1:3">
      <c t="s" r="A5" s="4">
        <v>249</v>
      </c>
      <c t="n" r="B5" s="6">
        <v>593</v>
      </c>
      <c t="n" r="C5" s="6">
        <v>9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0</v>
      </c>
      <c t="s" r="B1" s="2">
        <v>251</v>
      </c>
      <c t="s" r="C1" s="2">
        <v>252</v>
      </c>
      <c t="s" r="D1" s="2">
        <v>2</v>
      </c>
      <c t="s" r="E1" s="2">
        <v>25</v>
      </c>
    </row>
    <row r="2" spans="1:5">
      <c t="s" r="A2" s="3">
        <v>253</v>
      </c>
    </row>
    <row r="3" spans="1:5">
      <c t="s" r="A3" s="4">
        <v>254</v>
      </c>
      <c t="n" r="D3" s="7">
        <v>18800</v>
      </c>
    </row>
    <row r="4" spans="1:5">
      <c t="s" r="A4" s="3">
        <v>255</v>
      </c>
    </row>
    <row r="5" spans="1:5">
      <c t="s" r="A5" s="4">
        <v>256</v>
      </c>
      <c t="n" r="D5" s="6">
        <v>0</v>
      </c>
      <c t="n" r="E5" s="7">
        <v>41636</v>
      </c>
    </row>
    <row r="6" spans="1:5">
      <c t="s" r="A6" s="4">
        <v>257</v>
      </c>
    </row>
    <row r="7" spans="1:5">
      <c t="s" r="A7" s="3">
        <v>253</v>
      </c>
    </row>
    <row r="8" spans="1:5">
      <c t="s" r="A8" s="4">
        <v>258</v>
      </c>
      <c t="n" r="C8" s="7">
        <v>38500</v>
      </c>
    </row>
    <row r="9" spans="1:5">
      <c t="s" r="A9" s="4">
        <v>254</v>
      </c>
      <c t="n" r="C9" s="6">
        <v>18300</v>
      </c>
    </row>
    <row r="10" spans="1:5">
      <c t="s" r="A10" s="4">
        <v>259</v>
      </c>
      <c t="n" r="C10" s="6">
        <v>200</v>
      </c>
    </row>
    <row r="11" spans="1:5">
      <c t="s" r="A11" s="3">
        <v>255</v>
      </c>
    </row>
    <row r="12" spans="1:5">
      <c t="s" r="A12" s="4">
        <v>39</v>
      </c>
      <c t="n" r="C12" s="6">
        <v>24000</v>
      </c>
    </row>
    <row r="13" spans="1:5">
      <c t="s" r="A13" s="3">
        <v>260</v>
      </c>
    </row>
    <row r="14" spans="1:5">
      <c t="s" r="A14" s="4">
        <v>48</v>
      </c>
      <c t="n" r="C14" s="7">
        <v>4000</v>
      </c>
    </row>
    <row r="15" spans="1:5">
      <c t="s" r="A15" s="4">
        <v>261</v>
      </c>
    </row>
    <row r="16" spans="1:5">
      <c t="s" r="A16" s="3">
        <v>253</v>
      </c>
    </row>
    <row r="17" spans="1:5">
      <c t="s" r="A17" s="4">
        <v>258</v>
      </c>
      <c t="n" r="B17" s="7">
        <v>14600</v>
      </c>
    </row>
    <row r="18" spans="1:5">
      <c t="s" r="A18" s="4">
        <v>254</v>
      </c>
      <c t="n" r="B18" s="6">
        <v>500</v>
      </c>
    </row>
    <row r="19" spans="1:5">
      <c t="s" r="A19" s="4">
        <v>259</v>
      </c>
      <c t="n" r="B19" s="6">
        <v>1300</v>
      </c>
    </row>
    <row r="20" spans="1:5">
      <c t="s" r="A20" s="3">
        <v>255</v>
      </c>
    </row>
    <row r="21" spans="1:5">
      <c t="s" r="A21" s="4">
        <v>39</v>
      </c>
      <c t="n" r="B21" s="6">
        <v>15400</v>
      </c>
    </row>
    <row r="22" spans="1:5">
      <c t="s" r="A22" s="3">
        <v>260</v>
      </c>
    </row>
    <row r="23" spans="1:5">
      <c t="s" r="A23" s="4">
        <v>48</v>
      </c>
      <c t="n" r="B23" s="7">
        <v>2600</v>
      </c>
    </row>
    <row r="24" spans="1:5">
      <c t="s" r="A24" s="4">
        <v>262</v>
      </c>
    </row>
    <row r="25" spans="1:5">
      <c t="s" r="A25" s="3">
        <v>255</v>
      </c>
    </row>
    <row r="26" spans="1:5">
      <c t="s" r="A26" s="4">
        <v>263</v>
      </c>
      <c t="n" r="D26" s="6">
        <v>0</v>
      </c>
      <c t="n" r="E26" s="6">
        <v>9395</v>
      </c>
    </row>
    <row r="27" spans="1:5">
      <c t="s" r="A27" s="4">
        <v>264</v>
      </c>
      <c t="n" r="D27" s="6">
        <v>0</v>
      </c>
      <c t="n" r="E27" s="6">
        <v>24</v>
      </c>
    </row>
    <row r="28" spans="1:5">
      <c t="s" r="A28" s="4">
        <v>265</v>
      </c>
      <c t="n" r="D28" s="6">
        <v>0</v>
      </c>
      <c t="n" r="E28" s="6">
        <v>6453</v>
      </c>
    </row>
    <row r="29" spans="1:5">
      <c t="s" r="A29" s="4">
        <v>37</v>
      </c>
      <c t="n" r="D29" s="6">
        <v>0</v>
      </c>
      <c t="n" r="E29" s="6">
        <v>1246</v>
      </c>
    </row>
    <row r="30" spans="1:5">
      <c t="s" r="A30" s="4">
        <v>31</v>
      </c>
      <c t="n" r="D30" s="6">
        <v>0</v>
      </c>
      <c t="n" r="E30" s="6">
        <v>3315</v>
      </c>
    </row>
    <row r="31" spans="1:5">
      <c t="s" r="A31" s="4">
        <v>256</v>
      </c>
      <c t="n" r="D31" s="6">
        <v>0</v>
      </c>
      <c t="n" r="E31" s="6">
        <v>20409</v>
      </c>
    </row>
    <row r="32" spans="1:5">
      <c t="s" r="A32" s="4">
        <v>266</v>
      </c>
      <c t="n" r="D32" s="6">
        <v>0</v>
      </c>
      <c t="n" r="E32" s="6">
        <v>1941</v>
      </c>
    </row>
    <row r="33" spans="1:5">
      <c t="s" r="A33" s="4">
        <v>267</v>
      </c>
      <c t="n" r="D33" s="6">
        <v>0</v>
      </c>
      <c t="n" r="E33" s="6">
        <v>8509</v>
      </c>
    </row>
    <row r="34" spans="1:5">
      <c t="s" r="A34" s="4">
        <v>35</v>
      </c>
      <c t="n" r="D34" s="6">
        <v>0</v>
      </c>
      <c t="n" r="E34" s="6">
        <v>17772</v>
      </c>
    </row>
    <row r="35" spans="1:5">
      <c t="s" r="A35" s="4">
        <v>268</v>
      </c>
      <c t="n" r="D35" s="6">
        <v>0</v>
      </c>
      <c t="n" r="E35" s="6">
        <v>1514</v>
      </c>
    </row>
    <row r="36" spans="1:5">
      <c t="s" r="A36" s="4">
        <v>39</v>
      </c>
      <c t="n" r="D36" s="6">
        <v>0</v>
      </c>
      <c t="n" r="E36" s="6">
        <v>41636</v>
      </c>
    </row>
    <row r="37" spans="1:5">
      <c t="s" r="A37" s="3">
        <v>260</v>
      </c>
    </row>
    <row r="38" spans="1:5">
      <c t="s" r="A38" s="4">
        <v>42</v>
      </c>
      <c t="n" r="D38" s="6">
        <v>0</v>
      </c>
      <c t="n" r="E38" s="6">
        <v>4836</v>
      </c>
    </row>
    <row r="39" spans="1:5">
      <c t="s" r="A39" s="4">
        <v>43</v>
      </c>
      <c t="n" r="D39" s="6">
        <v>0</v>
      </c>
      <c t="n" r="E39" s="6">
        <v>1944</v>
      </c>
    </row>
    <row r="40" spans="1:5">
      <c t="s" r="A40" s="4">
        <v>48</v>
      </c>
      <c t="n" r="D40" s="7">
        <v>0</v>
      </c>
      <c t="n" r="E40" s="7">
        <v>6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69</v>
      </c>
      <c t="s" r="B1" s="2">
        <v>1</v>
      </c>
    </row>
    <row r="2" spans="1:3">
      <c t="s" r="B2" s="2">
        <v>2</v>
      </c>
      <c t="s" r="C2" s="2">
        <v>2</v>
      </c>
    </row>
    <row r="3" spans="1:3">
      <c t="s" r="A3" s="3">
        <v>270</v>
      </c>
    </row>
    <row r="4" spans="1:3">
      <c t="s" r="A4" s="4">
        <v>271</v>
      </c>
      <c t="n" r="B4" s="7">
        <v>1903</v>
      </c>
      <c t="n" r="C4" s="7">
        <v>1460</v>
      </c>
    </row>
    <row r="5" spans="1:3">
      <c t="s" r="A5" s="3">
        <v>272</v>
      </c>
    </row>
    <row r="6" spans="1:3">
      <c t="s" r="A6" s="4">
        <v>273</v>
      </c>
      <c t="n" r="B6" s="6">
        <v>1903</v>
      </c>
    </row>
    <row r="7" spans="1:3">
      <c t="s" r="A7" s="4">
        <v>274</v>
      </c>
      <c t="n" r="B7" s="6">
        <v>22</v>
      </c>
    </row>
    <row r="8" spans="1:3">
      <c t="s" r="A8" s="4">
        <v>275</v>
      </c>
      <c t="n" r="B8" s="6">
        <v>-465</v>
      </c>
    </row>
    <row r="9" spans="1:3">
      <c t="s" r="A9" s="4">
        <v>276</v>
      </c>
      <c t="n" r="B9" s="6">
        <v>0</v>
      </c>
    </row>
    <row r="10" spans="1:3">
      <c t="s" r="A10" s="4">
        <v>277</v>
      </c>
      <c t="n" r="B10" s="6">
        <v>1460</v>
      </c>
    </row>
    <row r="11" spans="1:3">
      <c t="s" r="A11" s="4">
        <v>278</v>
      </c>
    </row>
    <row r="12" spans="1:3">
      <c t="s" r="A12" s="3">
        <v>270</v>
      </c>
    </row>
    <row r="13" spans="1:3">
      <c t="s" r="A13" s="4">
        <v>279</v>
      </c>
      <c t="n" r="C13" s="6">
        <v>2200</v>
      </c>
    </row>
    <row r="14" spans="1:3">
      <c t="s" r="A14" s="4">
        <v>280</v>
      </c>
    </row>
    <row r="15" spans="1:3">
      <c t="s" r="A15" s="3">
        <v>270</v>
      </c>
    </row>
    <row r="16" spans="1:3">
      <c t="s" r="A16" s="4">
        <v>271</v>
      </c>
      <c t="n" r="B16" s="6">
        <v>722</v>
      </c>
      <c t="n" r="C16" s="6">
        <v>409</v>
      </c>
    </row>
    <row r="17" spans="1:3">
      <c t="s" r="A17" s="3">
        <v>272</v>
      </c>
    </row>
    <row r="18" spans="1:3">
      <c t="s" r="A18" s="4">
        <v>273</v>
      </c>
      <c t="n" r="B18" s="6">
        <v>722</v>
      </c>
    </row>
    <row r="19" spans="1:3">
      <c t="s" r="A19" s="4">
        <v>274</v>
      </c>
      <c t="n" r="B19" s="6">
        <v>22</v>
      </c>
    </row>
    <row r="20" spans="1:3">
      <c t="s" r="A20" s="4">
        <v>275</v>
      </c>
      <c t="n" r="B20" s="6">
        <v>-335</v>
      </c>
    </row>
    <row r="21" spans="1:3">
      <c t="s" r="A21" s="4">
        <v>276</v>
      </c>
      <c t="n" r="B21" s="6">
        <v>0</v>
      </c>
    </row>
    <row r="22" spans="1:3">
      <c t="s" r="A22" s="4">
        <v>277</v>
      </c>
      <c t="n" r="B22" s="6">
        <v>409</v>
      </c>
    </row>
    <row r="23" spans="1:3">
      <c t="s" r="A23" s="4">
        <v>281</v>
      </c>
    </row>
    <row r="24" spans="1:3">
      <c t="s" r="A24" s="3">
        <v>270</v>
      </c>
    </row>
    <row r="25" spans="1:3">
      <c t="s" r="A25" s="4">
        <v>271</v>
      </c>
      <c t="n" r="B25" s="6">
        <v>1181</v>
      </c>
      <c t="n" r="C25" s="6">
        <v>1051</v>
      </c>
    </row>
    <row r="26" spans="1:3">
      <c t="s" r="A26" s="3">
        <v>272</v>
      </c>
    </row>
    <row r="27" spans="1:3">
      <c t="s" r="A27" s="4">
        <v>273</v>
      </c>
      <c t="n" r="B27" s="6">
        <v>1181</v>
      </c>
    </row>
    <row r="28" spans="1:3">
      <c t="s" r="A28" s="4">
        <v>274</v>
      </c>
      <c t="n" r="B28" s="6">
        <v>0</v>
      </c>
    </row>
    <row r="29" spans="1:3">
      <c t="s" r="A29" s="4">
        <v>275</v>
      </c>
      <c t="n" r="B29" s="6">
        <v>-130</v>
      </c>
    </row>
    <row r="30" spans="1:3">
      <c t="s" r="A30" s="4">
        <v>276</v>
      </c>
      <c t="n" r="B30" s="6">
        <v>0</v>
      </c>
    </row>
    <row r="31" spans="1:3">
      <c t="s" r="A31" s="4">
        <v>277</v>
      </c>
      <c t="n" r="B31" s="6">
        <v>1051</v>
      </c>
    </row>
    <row r="32" spans="1:3">
      <c t="s" r="A32" s="4">
        <v>282</v>
      </c>
    </row>
    <row r="33" spans="1:3">
      <c t="s" r="A33" s="3">
        <v>270</v>
      </c>
    </row>
    <row r="34" spans="1:3">
      <c t="s" r="A34" s="4">
        <v>271</v>
      </c>
      <c t="n" r="B34" s="6">
        <v>500</v>
      </c>
      <c t="n" r="C34" s="6">
        <v>500</v>
      </c>
    </row>
    <row r="35" spans="1:3">
      <c t="s" r="A35" s="3">
        <v>272</v>
      </c>
    </row>
    <row r="36" spans="1:3">
      <c t="s" r="A36" s="4">
        <v>277</v>
      </c>
      <c t="n" r="B36" s="6">
        <v>500</v>
      </c>
    </row>
    <row r="37" spans="1:3">
      <c t="s" r="A37" s="4">
        <v>283</v>
      </c>
    </row>
    <row r="38" spans="1:3">
      <c t="s" r="A38" s="3">
        <v>270</v>
      </c>
    </row>
    <row r="39" spans="1:3">
      <c t="s" r="A39" s="4">
        <v>271</v>
      </c>
      <c t="n" r="B39" s="6">
        <v>1000</v>
      </c>
      <c t="n" r="C39" s="7">
        <v>1000</v>
      </c>
    </row>
    <row r="40" spans="1:3">
      <c t="s" r="A40" s="3">
        <v>272</v>
      </c>
    </row>
    <row r="41" spans="1:3">
      <c t="s" r="A41" s="4">
        <v>277</v>
      </c>
      <c t="n" r="B41" s="7">
        <v>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5</v>
      </c>
    </row>
    <row r="2" spans="1:3">
      <c t="s" r="A2" s="3">
        <v>285</v>
      </c>
    </row>
    <row r="3" spans="1:3">
      <c t="s" r="A3" s="4">
        <v>286</v>
      </c>
      <c t="n" r="B3" s="7">
        <v>6342</v>
      </c>
      <c t="n" r="C3" s="7">
        <v>4587</v>
      </c>
    </row>
    <row r="4" spans="1:3">
      <c t="s" r="A4" s="4">
        <v>287</v>
      </c>
      <c t="n" r="B4" s="6">
        <v>391</v>
      </c>
      <c t="n" r="C4" s="6">
        <v>963</v>
      </c>
    </row>
    <row r="5" spans="1:3">
      <c t="s" r="A5" s="4">
        <v>39</v>
      </c>
      <c t="n" r="B5" s="6">
        <v>6733</v>
      </c>
      <c t="n" r="C5" s="6">
        <v>5550</v>
      </c>
    </row>
    <row r="6" spans="1:3">
      <c t="n" r="A6" s="9">
        <v>1</v>
      </c>
    </row>
    <row r="7" spans="1:3">
      <c t="s" r="A7" s="3">
        <v>285</v>
      </c>
    </row>
    <row r="8" spans="1:3">
      <c t="s" r="A8" s="4">
        <v>286</v>
      </c>
      <c t="n" r="B8" s="6">
        <v>6342</v>
      </c>
      <c t="n" r="C8" s="6">
        <v>4587</v>
      </c>
    </row>
    <row r="9" spans="1:3">
      <c t="s" r="A9" s="4">
        <v>287</v>
      </c>
      <c t="n" r="B9" s="6">
        <v>0</v>
      </c>
      <c t="n" r="C9" s="6">
        <v>0</v>
      </c>
    </row>
    <row r="10" spans="1:3">
      <c t="s" r="A10" s="4">
        <v>39</v>
      </c>
      <c t="n" r="B10" s="6">
        <v>6342</v>
      </c>
      <c t="n" r="C10" s="6">
        <v>4587</v>
      </c>
    </row>
    <row r="11" spans="1:3">
      <c t="n" r="A11" s="9">
        <v>2</v>
      </c>
    </row>
    <row r="12" spans="1:3">
      <c t="s" r="A12" s="3">
        <v>285</v>
      </c>
    </row>
    <row r="13" spans="1:3">
      <c t="s" r="A13" s="4">
        <v>286</v>
      </c>
      <c t="n" r="B13" s="6">
        <v>0</v>
      </c>
      <c t="n" r="C13" s="6">
        <v>0</v>
      </c>
    </row>
    <row r="14" spans="1:3">
      <c t="s" r="A14" s="4">
        <v>287</v>
      </c>
      <c t="n" r="B14" s="6">
        <v>391</v>
      </c>
      <c t="n" r="C14" s="6">
        <v>963</v>
      </c>
    </row>
    <row r="15" spans="1:3">
      <c t="s" r="A15" s="4">
        <v>39</v>
      </c>
      <c t="n" r="B15" s="6">
        <v>391</v>
      </c>
      <c t="n" r="C15" s="6">
        <v>963</v>
      </c>
    </row>
    <row r="16" spans="1:3">
      <c t="n" r="A16" s="9">
        <v>3</v>
      </c>
    </row>
    <row r="17" spans="1:3">
      <c t="s" r="A17" s="3">
        <v>285</v>
      </c>
    </row>
    <row r="18" spans="1:3">
      <c t="s" r="A18" s="4">
        <v>286</v>
      </c>
      <c t="n" r="B18" s="6">
        <v>0</v>
      </c>
      <c t="n" r="C18" s="6">
        <v>0</v>
      </c>
    </row>
    <row r="19" spans="1:3">
      <c t="s" r="A19" s="4">
        <v>287</v>
      </c>
      <c t="n" r="B19" s="6">
        <v>0</v>
      </c>
      <c t="n" r="C19" s="6">
        <v>0</v>
      </c>
    </row>
    <row r="20" spans="1:3">
      <c t="s" r="A20" s="4">
        <v>39</v>
      </c>
      <c t="n" r="B20" s="7">
        <v>0</v>
      </c>
      <c t="n" r="C20"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88</v>
      </c>
      <c t="s" r="B1" s="2">
        <v>1</v>
      </c>
    </row>
    <row r="2" spans="1:4">
      <c t="s" r="B2" s="2">
        <v>2</v>
      </c>
      <c t="s" r="C2" s="2">
        <v>66</v>
      </c>
      <c t="s" r="D2" s="2">
        <v>25</v>
      </c>
    </row>
    <row r="3" spans="1:4">
      <c t="s" r="A3" s="3">
        <v>129</v>
      </c>
    </row>
    <row r="4" spans="1:4">
      <c t="s" r="A4" s="4">
        <v>289</v>
      </c>
      <c t="n" r="B4" s="7">
        <v>-408</v>
      </c>
      <c t="n" r="C4" s="7">
        <v>0</v>
      </c>
    </row>
    <row r="5" spans="1:4">
      <c t="s" r="A5" s="4">
        <v>290</v>
      </c>
    </row>
    <row r="6" spans="1:4">
      <c t="s" r="A6" s="3">
        <v>291</v>
      </c>
    </row>
    <row r="7" spans="1:4">
      <c t="s" r="A7" s="4">
        <v>292</v>
      </c>
      <c t="n" r="B7" s="6">
        <v>0</v>
      </c>
      <c t="n" r="D7" s="7">
        <v>1</v>
      </c>
    </row>
    <row r="8" spans="1:4">
      <c t="s" r="A8" s="4">
        <v>293</v>
      </c>
    </row>
    <row r="9" spans="1:4">
      <c t="s" r="A9" s="3">
        <v>291</v>
      </c>
    </row>
    <row r="10" spans="1:4">
      <c t="s" r="A10" s="4">
        <v>292</v>
      </c>
      <c t="n" r="B10" s="6">
        <v>391</v>
      </c>
      <c t="n" r="D10" s="6">
        <v>962</v>
      </c>
    </row>
    <row r="11" spans="1:4">
      <c t="s" r="A11" s="4">
        <v>294</v>
      </c>
    </row>
    <row r="12" spans="1:4">
      <c t="s" r="A12" s="3">
        <v>291</v>
      </c>
    </row>
    <row r="13" spans="1:4">
      <c t="s" r="A13" s="4">
        <v>292</v>
      </c>
      <c t="n" r="B13" s="6">
        <v>0</v>
      </c>
      <c t="n" r="D13" s="6">
        <v>1</v>
      </c>
    </row>
    <row r="14" spans="1:4">
      <c t="s" r="A14" s="4">
        <v>295</v>
      </c>
    </row>
    <row r="15" spans="1:4">
      <c t="s" r="A15" s="3">
        <v>291</v>
      </c>
    </row>
    <row r="16" spans="1:4">
      <c t="s" r="A16" s="4">
        <v>292</v>
      </c>
      <c t="n" r="B16" s="7">
        <v>391</v>
      </c>
      <c t="n" r="D16" s="7">
        <v>9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142148</v>
      </c>
      <c t="n" r="C4" s="7">
        <v>172920</v>
      </c>
    </row>
    <row r="5" spans="1:3">
      <c t="s" r="A5" s="4">
        <v>69</v>
      </c>
      <c t="n" r="B5" s="6">
        <v>115179</v>
      </c>
      <c t="n" r="C5" s="6">
        <v>146159</v>
      </c>
    </row>
    <row r="6" spans="1:3">
      <c t="s" r="A6" s="4">
        <v>70</v>
      </c>
      <c t="n" r="B6" s="6">
        <v>26969</v>
      </c>
      <c t="n" r="C6" s="6">
        <v>26761</v>
      </c>
    </row>
    <row r="7" spans="1:3">
      <c t="s" r="A7" s="4">
        <v>71</v>
      </c>
      <c t="n" r="B7" s="6">
        <v>22676</v>
      </c>
      <c t="n" r="C7" s="6">
        <v>23134</v>
      </c>
    </row>
    <row r="8" spans="1:3">
      <c t="s" r="A8" s="4">
        <v>72</v>
      </c>
      <c t="n" r="B8" s="6">
        <v>4293</v>
      </c>
      <c t="n" r="C8" s="6">
        <v>3627</v>
      </c>
    </row>
    <row r="9" spans="1:3">
      <c t="s" r="A9" s="4">
        <v>73</v>
      </c>
      <c t="n" r="B9" s="6">
        <v>-2399</v>
      </c>
      <c t="n" r="C9" s="6">
        <v>-6661</v>
      </c>
    </row>
    <row r="10" spans="1:3">
      <c t="s" r="A10" s="4">
        <v>74</v>
      </c>
      <c t="n" r="B10" s="6">
        <v>18815</v>
      </c>
      <c t="n" r="C10" s="6">
        <v>0</v>
      </c>
    </row>
    <row r="11" spans="1:3">
      <c t="s" r="A11" s="4">
        <v>75</v>
      </c>
      <c t="n" r="B11" s="6">
        <v>20709</v>
      </c>
      <c t="n" r="C11" s="6">
        <v>-3034</v>
      </c>
    </row>
    <row r="12" spans="1:3">
      <c t="s" r="A12" s="4">
        <v>76</v>
      </c>
      <c t="n" r="B12" s="6">
        <v>7159</v>
      </c>
      <c t="n" r="C12" s="6">
        <v>-1061</v>
      </c>
    </row>
    <row r="13" spans="1:3">
      <c t="s" r="A13" s="4">
        <v>77</v>
      </c>
      <c t="n" r="B13" s="7">
        <v>13550</v>
      </c>
      <c t="n" r="C13" s="7">
        <v>-1973</v>
      </c>
    </row>
    <row r="14" spans="1:3">
      <c t="s" r="A14" s="3">
        <v>78</v>
      </c>
    </row>
    <row r="15" spans="1:3">
      <c t="s" r="A15" s="4">
        <v>79</v>
      </c>
      <c t="n" r="B15" s="8">
        <v>1.22</v>
      </c>
      <c t="n" r="C15" s="8">
        <v>-0.18</v>
      </c>
    </row>
    <row r="16" spans="1:3">
      <c t="s" r="A16" s="4">
        <v>80</v>
      </c>
      <c t="n" r="B16" s="8">
        <v>1.21</v>
      </c>
      <c t="n" r="C16" s="8">
        <v>-0.18</v>
      </c>
    </row>
    <row r="17" spans="1:3">
      <c t="s" r="A17" s="3">
        <v>81</v>
      </c>
    </row>
    <row r="18" spans="1:3">
      <c t="s" r="A18" s="4">
        <v>82</v>
      </c>
      <c t="n" r="B18" s="6">
        <v>11100</v>
      </c>
      <c t="n" r="C18" s="6">
        <v>10964</v>
      </c>
    </row>
    <row r="19" spans="1:3">
      <c t="s" r="A19" s="4">
        <v>83</v>
      </c>
      <c t="n" r="B19" s="6">
        <v>11240</v>
      </c>
      <c t="n" r="C19" s="6">
        <v>10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96</v>
      </c>
      <c t="s" r="B1" s="2">
        <v>2</v>
      </c>
      <c t="s" r="C1" s="2">
        <v>25</v>
      </c>
    </row>
    <row r="2" spans="1:3">
      <c t="s" r="A2" s="3">
        <v>131</v>
      </c>
    </row>
    <row r="3" spans="1:3">
      <c t="s" r="A3" s="4">
        <v>297</v>
      </c>
      <c t="n" r="B3" s="7">
        <v>63919</v>
      </c>
      <c t="n" r="C3" s="7">
        <v>61840</v>
      </c>
    </row>
    <row r="4" spans="1:3">
      <c t="s" r="A4" s="4">
        <v>298</v>
      </c>
      <c t="n" r="B4" s="6">
        <v>59088</v>
      </c>
      <c t="n" r="C4" s="6">
        <v>49299</v>
      </c>
    </row>
    <row r="5" spans="1:3">
      <c t="s" r="A5" s="4">
        <v>299</v>
      </c>
      <c t="n" r="B5" s="6">
        <v>10180</v>
      </c>
      <c t="n" r="C5" s="6">
        <v>10073</v>
      </c>
    </row>
    <row r="6" spans="1:3">
      <c t="s" r="A6" s="4">
        <v>300</v>
      </c>
      <c t="n" r="B6" s="6">
        <v>133187</v>
      </c>
      <c t="n" r="C6" s="6">
        <v>121212</v>
      </c>
    </row>
    <row r="7" spans="1:3">
      <c t="s" r="A7" s="4">
        <v>301</v>
      </c>
      <c t="n" r="B7" s="6">
        <v>6107</v>
      </c>
      <c t="n" r="C7" s="6">
        <v>5808</v>
      </c>
    </row>
    <row r="8" spans="1:3">
      <c t="s" r="A8" s="4">
        <v>302</v>
      </c>
      <c t="n" r="B8" s="7">
        <v>127080</v>
      </c>
      <c t="n" r="C8" s="7">
        <v>1154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03</v>
      </c>
      <c t="s" r="B1" s="2">
        <v>2</v>
      </c>
      <c t="s" r="C1" s="2">
        <v>25</v>
      </c>
    </row>
    <row r="2" spans="1:3">
      <c t="s" r="A2" s="3">
        <v>304</v>
      </c>
    </row>
    <row r="3" spans="1:3">
      <c t="s" r="A3" s="4">
        <v>305</v>
      </c>
      <c t="n" r="B3" s="10">
        <v>164.3</v>
      </c>
      <c t="n" r="C3" s="10">
        <v>164.3</v>
      </c>
    </row>
    <row r="4" spans="1:3">
      <c t="s" r="A4" s="4">
        <v>306</v>
      </c>
      <c t="n" r="B4" s="10">
        <v>81.7</v>
      </c>
      <c t="n" r="C4" s="10">
        <v>8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07</v>
      </c>
      <c t="s" r="B1" s="2">
        <v>2</v>
      </c>
      <c t="s" r="C1" s="2">
        <v>25</v>
      </c>
    </row>
    <row r="2" spans="1:3">
      <c t="s" r="A2" s="3">
        <v>136</v>
      </c>
    </row>
    <row r="3" spans="1:3">
      <c t="s" r="A3" s="4">
        <v>308</v>
      </c>
      <c t="n" r="B3" s="7">
        <v>17602</v>
      </c>
      <c t="n" r="C3" s="7">
        <v>13521</v>
      </c>
    </row>
    <row r="4" spans="1:3">
      <c t="s" r="A4" s="4">
        <v>309</v>
      </c>
      <c t="n" r="B4" s="6">
        <v>5358</v>
      </c>
      <c t="n" r="C4" s="6">
        <v>1513</v>
      </c>
    </row>
    <row r="5" spans="1:3">
      <c t="s" r="A5" s="4">
        <v>310</v>
      </c>
      <c t="n" r="B5" s="6">
        <v>2275</v>
      </c>
      <c t="n" r="C5" s="6">
        <v>1758</v>
      </c>
    </row>
    <row r="6" spans="1:3">
      <c t="s" r="A6" s="4">
        <v>311</v>
      </c>
      <c t="n" r="B6" s="6">
        <v>103</v>
      </c>
      <c t="n" r="C6" s="6">
        <v>58</v>
      </c>
    </row>
    <row r="7" spans="1:3">
      <c t="s" r="A7" s="4">
        <v>312</v>
      </c>
      <c t="n" r="B7" s="6">
        <v>10194</v>
      </c>
      <c t="n" r="C7" s="6">
        <v>11925</v>
      </c>
    </row>
    <row r="8" spans="1:3">
      <c t="s" r="A8" s="4">
        <v>101</v>
      </c>
      <c t="n" r="B8" s="6">
        <v>6964</v>
      </c>
      <c t="n" r="C8" s="6">
        <v>7683</v>
      </c>
    </row>
    <row r="9" spans="1:3">
      <c t="s" r="A9" s="4">
        <v>302</v>
      </c>
      <c t="n" r="B9" s="7">
        <v>42496</v>
      </c>
      <c t="n" r="C9" s="7">
        <v>364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13</v>
      </c>
      <c t="s" r="B1" s="2">
        <v>2</v>
      </c>
      <c t="s" r="C1" s="2">
        <v>25</v>
      </c>
    </row>
    <row r="2" spans="1:3">
      <c t="s" r="A2" s="3">
        <v>314</v>
      </c>
    </row>
    <row r="3" spans="1:3">
      <c t="s" r="A3" s="4">
        <v>315</v>
      </c>
      <c t="n" r="B3" s="7">
        <v>190019</v>
      </c>
      <c t="n" r="C3" s="7">
        <v>245026</v>
      </c>
    </row>
    <row r="4" spans="1:3">
      <c t="s" r="A4" s="4">
        <v>316</v>
      </c>
      <c t="n" r="B4" s="6">
        <v>19</v>
      </c>
      <c t="n" r="C4" s="6">
        <v>26</v>
      </c>
    </row>
    <row r="5" spans="1:3">
      <c t="s" r="A5" s="4">
        <v>317</v>
      </c>
      <c t="n" r="B5" s="6">
        <v>190000</v>
      </c>
      <c t="n" r="C5" s="6">
        <v>245000</v>
      </c>
    </row>
    <row r="6" spans="1:3">
      <c t="s" r="A6" s="4">
        <v>318</v>
      </c>
      <c t="n" r="B6" s="6">
        <v>3968</v>
      </c>
      <c t="n" r="C6" s="6">
        <v>4339</v>
      </c>
    </row>
    <row r="7" spans="1:3">
      <c t="s" r="A7" s="4">
        <v>319</v>
      </c>
      <c t="n" r="B7" s="7">
        <v>186032</v>
      </c>
      <c t="n" r="C7" s="7">
        <v>240661</v>
      </c>
    </row>
    <row r="8" spans="1:3">
      <c t="s" r="A8" s="4">
        <v>320</v>
      </c>
      <c t="s" r="B8" s="4">
        <v>321</v>
      </c>
      <c t="s" r="C8" s="4">
        <v>322</v>
      </c>
    </row>
    <row r="9" spans="1:3">
      <c t="s" r="A9" s="4">
        <v>323</v>
      </c>
    </row>
    <row r="10" spans="1:3">
      <c t="s" r="A10" s="3">
        <v>314</v>
      </c>
    </row>
    <row r="11" spans="1:3">
      <c t="s" r="A11" s="4">
        <v>315</v>
      </c>
      <c t="n" r="B11" s="7">
        <v>190000</v>
      </c>
      <c t="n" r="C11" s="7">
        <v>245000</v>
      </c>
    </row>
    <row r="12" spans="1:3">
      <c t="s" r="A12" s="4">
        <v>324</v>
      </c>
    </row>
    <row r="13" spans="1:3">
      <c t="s" r="A13" s="3">
        <v>314</v>
      </c>
    </row>
    <row r="14" spans="1:3">
      <c t="s" r="A14" s="4">
        <v>315</v>
      </c>
      <c t="n" r="B14" s="7">
        <v>19</v>
      </c>
      <c t="n" r="C14" s="7">
        <v>26</v>
      </c>
    </row>
    <row r="15" spans="1:3">
      <c t="s" r="A15" s="4">
        <v>325</v>
      </c>
      <c t="s" r="B15" s="4">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5"/>
    <col customWidth="1" max="6" min="6" width="14"/>
    <col customWidth="1" max="7" min="7" width="14"/>
  </cols>
  <sheetData>
    <row r="1" spans="1:7">
      <c t="s" r="A1" s="1">
        <v>327</v>
      </c>
      <c t="s" r="B1" s="2">
        <v>328</v>
      </c>
      <c t="s" r="E1" s="2">
        <v>1</v>
      </c>
    </row>
    <row r="2" spans="1:7">
      <c t="s" r="B2" s="2">
        <v>329</v>
      </c>
      <c t="s" r="C2" s="2">
        <v>330</v>
      </c>
      <c t="s" r="D2" s="2">
        <v>331</v>
      </c>
      <c t="s" r="E2" s="2">
        <v>2</v>
      </c>
      <c t="s" r="F2" s="2">
        <v>332</v>
      </c>
      <c t="s" r="G2" s="2">
        <v>25</v>
      </c>
    </row>
    <row r="3" spans="1:7">
      <c t="s" r="A3" s="3">
        <v>314</v>
      </c>
    </row>
    <row r="4" spans="1:7">
      <c t="s" r="A4" s="4">
        <v>315</v>
      </c>
      <c t="n" r="E4" s="7">
        <v>186032000</v>
      </c>
      <c t="n" r="G4" s="7">
        <v>240661000</v>
      </c>
    </row>
    <row r="5" spans="1:7">
      <c t="s" r="A5" s="4">
        <v>333</v>
      </c>
    </row>
    <row r="6" spans="1:7">
      <c t="s" r="A6" s="3">
        <v>314</v>
      </c>
    </row>
    <row r="7" spans="1:7">
      <c t="s" r="A7" s="4">
        <v>334</v>
      </c>
      <c t="n" r="B7" s="7">
        <v>135000000</v>
      </c>
    </row>
    <row r="8" spans="1:7">
      <c t="s" r="A8" s="4">
        <v>335</v>
      </c>
      <c t="n" r="B8" s="7">
        <v>1000000</v>
      </c>
    </row>
    <row r="9" spans="1:7">
      <c t="s" r="A9" s="4">
        <v>336</v>
      </c>
    </row>
    <row r="10" spans="1:7">
      <c t="s" r="A10" s="3">
        <v>314</v>
      </c>
    </row>
    <row r="11" spans="1:7">
      <c t="s" r="A11" s="4">
        <v>337</v>
      </c>
      <c t="s" r="E11" s="4">
        <v>338</v>
      </c>
    </row>
    <row r="12" spans="1:7">
      <c t="s" r="A12" s="4">
        <v>339</v>
      </c>
    </row>
    <row r="13" spans="1:7">
      <c t="s" r="A13" s="3">
        <v>314</v>
      </c>
    </row>
    <row r="14" spans="1:7">
      <c t="s" r="A14" s="4">
        <v>337</v>
      </c>
      <c t="s" r="E14" s="4">
        <v>340</v>
      </c>
    </row>
    <row r="15" spans="1:7">
      <c t="s" r="A15" s="4">
        <v>341</v>
      </c>
    </row>
    <row r="16" spans="1:7">
      <c t="s" r="A16" s="3">
        <v>314</v>
      </c>
    </row>
    <row r="17" spans="1:7">
      <c t="s" r="A17" s="4">
        <v>337</v>
      </c>
      <c t="s" r="E17" s="4">
        <v>342</v>
      </c>
    </row>
    <row r="18" spans="1:7">
      <c t="s" r="A18" s="4">
        <v>343</v>
      </c>
    </row>
    <row r="19" spans="1:7">
      <c t="s" r="A19" s="3">
        <v>314</v>
      </c>
    </row>
    <row r="20" spans="1:7">
      <c t="s" r="A20" s="4">
        <v>344</v>
      </c>
      <c t="s" r="E20" s="4">
        <v>345</v>
      </c>
    </row>
    <row r="21" spans="1:7">
      <c t="s" r="A21" s="4">
        <v>346</v>
      </c>
    </row>
    <row r="22" spans="1:7">
      <c t="s" r="A22" s="3">
        <v>314</v>
      </c>
    </row>
    <row r="23" spans="1:7">
      <c t="s" r="A23" s="4">
        <v>344</v>
      </c>
      <c t="s" r="E23" s="4">
        <v>347</v>
      </c>
    </row>
    <row r="24" spans="1:7">
      <c t="s" r="A24" s="4">
        <v>348</v>
      </c>
    </row>
    <row r="25" spans="1:7">
      <c t="s" r="A25" s="3">
        <v>314</v>
      </c>
    </row>
    <row r="26" spans="1:7">
      <c t="s" r="A26" s="4">
        <v>349</v>
      </c>
      <c t="s" r="E26" s="4">
        <v>350</v>
      </c>
    </row>
    <row r="27" spans="1:7">
      <c t="s" r="A27" s="4">
        <v>351</v>
      </c>
    </row>
    <row r="28" spans="1:7">
      <c t="s" r="A28" s="3">
        <v>314</v>
      </c>
    </row>
    <row r="29" spans="1:7">
      <c t="s" r="A29" s="4">
        <v>349</v>
      </c>
      <c t="s" r="E29" s="4">
        <v>352</v>
      </c>
    </row>
    <row r="30" spans="1:7">
      <c t="s" r="A30" s="4">
        <v>353</v>
      </c>
    </row>
    <row r="31" spans="1:7">
      <c t="s" r="A31" s="3">
        <v>314</v>
      </c>
    </row>
    <row r="32" spans="1:7">
      <c t="s" r="A32" s="4">
        <v>354</v>
      </c>
      <c t="s" r="E32" s="4">
        <v>355</v>
      </c>
    </row>
    <row r="33" spans="1:7">
      <c t="s" r="A33" s="4">
        <v>356</v>
      </c>
    </row>
    <row r="34" spans="1:7">
      <c t="s" r="A34" s="3">
        <v>314</v>
      </c>
    </row>
    <row r="35" spans="1:7">
      <c t="s" r="A35" s="4">
        <v>354</v>
      </c>
      <c t="s" r="E35" s="4">
        <v>357</v>
      </c>
    </row>
    <row r="36" spans="1:7">
      <c t="s" r="A36" s="4">
        <v>358</v>
      </c>
    </row>
    <row r="37" spans="1:7">
      <c t="s" r="A37" s="3">
        <v>314</v>
      </c>
    </row>
    <row r="38" spans="1:7">
      <c t="s" r="A38" s="4">
        <v>349</v>
      </c>
      <c t="s" r="E38" s="4">
        <v>355</v>
      </c>
    </row>
    <row r="39" spans="1:7">
      <c t="s" r="A39" s="4">
        <v>359</v>
      </c>
    </row>
    <row r="40" spans="1:7">
      <c t="s" r="A40" s="3">
        <v>314</v>
      </c>
    </row>
    <row r="41" spans="1:7">
      <c t="s" r="A41" s="4">
        <v>349</v>
      </c>
      <c t="s" r="E41" s="4">
        <v>360</v>
      </c>
    </row>
    <row r="42" spans="1:7">
      <c t="s" r="A42" s="4">
        <v>361</v>
      </c>
    </row>
    <row r="43" spans="1:7">
      <c t="s" r="A43" s="3">
        <v>314</v>
      </c>
    </row>
    <row r="44" spans="1:7">
      <c t="s" r="A44" s="4">
        <v>362</v>
      </c>
      <c t="n" r="D44" s="7">
        <v>275000000</v>
      </c>
    </row>
    <row r="45" spans="1:7">
      <c t="s" r="A45" s="4">
        <v>363</v>
      </c>
      <c t="s" r="D45" s="4">
        <v>364</v>
      </c>
    </row>
    <row r="46" spans="1:7">
      <c t="s" r="A46" s="4">
        <v>365</v>
      </c>
      <c t="n" r="C46" s="7">
        <v>275000000</v>
      </c>
    </row>
    <row r="47" spans="1:7">
      <c t="s" r="A47" s="4">
        <v>366</v>
      </c>
      <c t="n" r="E47" s="7">
        <v>55000000</v>
      </c>
    </row>
    <row r="48" spans="1:7">
      <c t="s" r="A48" s="4">
        <v>367</v>
      </c>
    </row>
    <row r="49" spans="1:7">
      <c t="s" r="A49" s="3">
        <v>314</v>
      </c>
    </row>
    <row r="50" spans="1:7">
      <c t="s" r="A50" s="4">
        <v>368</v>
      </c>
      <c t="n" r="F50" s="7">
        <v>80000000</v>
      </c>
    </row>
    <row r="51" spans="1:7">
      <c t="s" r="A51" s="4">
        <v>369</v>
      </c>
      <c t="n" r="F51" s="6">
        <v>2800000</v>
      </c>
    </row>
    <row r="52" spans="1:7">
      <c t="s" r="A52" s="4">
        <v>370</v>
      </c>
    </row>
    <row r="53" spans="1:7">
      <c t="s" r="A53" s="3">
        <v>314</v>
      </c>
    </row>
    <row r="54" spans="1:7">
      <c t="s" r="A54" s="4">
        <v>362</v>
      </c>
      <c t="n" r="D54" s="7">
        <v>200000000</v>
      </c>
    </row>
    <row r="55" spans="1:7">
      <c t="s" r="A55" s="4">
        <v>371</v>
      </c>
      <c t="n" r="F55" s="6">
        <v>65000000</v>
      </c>
    </row>
    <row r="56" spans="1:7">
      <c t="s" r="A56" s="4">
        <v>372</v>
      </c>
      <c t="n" r="F56" s="7">
        <v>4800000</v>
      </c>
    </row>
    <row r="57" spans="1:7">
      <c t="s" r="A57" s="4">
        <v>366</v>
      </c>
      <c t="n" r="C57" s="6">
        <v>65000000</v>
      </c>
    </row>
    <row r="58" spans="1:7">
      <c t="s" r="A58" s="4">
        <v>373</v>
      </c>
      <c t="n" r="E58" s="6">
        <v>198500000</v>
      </c>
    </row>
    <row r="59" spans="1:7">
      <c t="s" r="A59" s="4">
        <v>374</v>
      </c>
      <c t="n" r="E59" s="7">
        <v>1500000</v>
      </c>
    </row>
    <row r="60" spans="1:7">
      <c t="s" r="A60" s="4">
        <v>375</v>
      </c>
    </row>
    <row r="61" spans="1:7">
      <c t="s" r="A61" s="3">
        <v>314</v>
      </c>
    </row>
    <row r="62" spans="1:7">
      <c t="s" r="A62" s="4">
        <v>369</v>
      </c>
      <c t="n" r="C62" s="6">
        <v>2100000</v>
      </c>
    </row>
    <row r="63" spans="1:7">
      <c t="s" r="A63" s="4">
        <v>315</v>
      </c>
      <c t="n" r="C63" s="6">
        <v>200000000</v>
      </c>
    </row>
    <row r="64" spans="1:7">
      <c t="s" r="A64" s="4">
        <v>376</v>
      </c>
      <c t="n" r="C64" s="7">
        <v>98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377</v>
      </c>
      <c t="s" r="B1" s="2">
        <v>2</v>
      </c>
      <c t="s" r="C1" s="2">
        <v>25</v>
      </c>
    </row>
    <row r="2" spans="1:3">
      <c t="s" r="A2" s="3">
        <v>142</v>
      </c>
    </row>
    <row r="3" spans="1:3">
      <c t="s" r="A3" s="4">
        <v>378</v>
      </c>
      <c t="n" r="B3" s="6">
        <v>5000000</v>
      </c>
      <c t="n" r="C3" s="6">
        <v>5000000</v>
      </c>
    </row>
    <row r="4" spans="1:3">
      <c t="s" r="A4" s="4">
        <v>379</v>
      </c>
      <c t="n" r="B4" s="6">
        <v>0</v>
      </c>
      <c t="n" r="C4" s="6">
        <v>0</v>
      </c>
    </row>
    <row r="5" spans="1:3">
      <c t="s" r="A5" s="4">
        <v>380</v>
      </c>
      <c t="n" r="B5" s="6">
        <v>0</v>
      </c>
      <c t="n" r="C5"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66</v>
      </c>
    </row>
    <row r="3" spans="1:3">
      <c t="s" r="A3" s="3">
        <v>145</v>
      </c>
    </row>
    <row r="4" spans="1:3">
      <c t="s" r="A4" s="4">
        <v>382</v>
      </c>
      <c t="n" r="B4" s="7">
        <v>133</v>
      </c>
      <c t="n" r="C4" s="7">
        <v>196</v>
      </c>
    </row>
    <row r="5" spans="1:3">
      <c t="s" r="A5" s="4">
        <v>383</v>
      </c>
      <c t="n" r="B5" s="6">
        <v>342</v>
      </c>
      <c t="n" r="C5" s="6">
        <v>338</v>
      </c>
    </row>
    <row r="6" spans="1:3">
      <c t="s" r="A6" s="4">
        <v>384</v>
      </c>
      <c t="n" r="B6" s="6">
        <v>-370</v>
      </c>
      <c t="n" r="C6" s="6">
        <v>-374</v>
      </c>
    </row>
    <row r="7" spans="1:3">
      <c t="s" r="A7" s="4">
        <v>385</v>
      </c>
      <c t="n" r="B7" s="6">
        <v>191</v>
      </c>
      <c t="n" r="C7" s="6">
        <v>222</v>
      </c>
    </row>
    <row r="8" spans="1:3">
      <c t="s" r="A8" s="4">
        <v>386</v>
      </c>
      <c t="n" r="B8" s="7">
        <v>296</v>
      </c>
      <c t="n" r="C8" s="7">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87</v>
      </c>
      <c t="s" r="B1" s="2">
        <v>1</v>
      </c>
    </row>
    <row r="2" spans="1:2">
      <c t="s" r="B2" s="2">
        <v>388</v>
      </c>
    </row>
    <row r="3" spans="1:2">
      <c t="s" r="A3" s="3">
        <v>145</v>
      </c>
    </row>
    <row r="4" spans="1:2">
      <c t="s" r="A4" s="4">
        <v>389</v>
      </c>
      <c t="n" r="B4" s="7">
        <v>-191</v>
      </c>
    </row>
    <row r="5" spans="1:2">
      <c t="s" r="A5" s="4">
        <v>390</v>
      </c>
      <c t="n" r="B5" s="6">
        <v>68</v>
      </c>
    </row>
    <row r="6" spans="1:2">
      <c t="s" r="A6" s="4">
        <v>391</v>
      </c>
      <c t="n" r="B6" s="7">
        <v>-1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392</v>
      </c>
      <c t="s" r="B1" s="2">
        <v>1</v>
      </c>
    </row>
    <row r="2" spans="1:4">
      <c t="s" r="B2" s="2">
        <v>2</v>
      </c>
      <c t="s" r="C2" s="2">
        <v>66</v>
      </c>
      <c t="s" r="D2" s="2">
        <v>25</v>
      </c>
    </row>
    <row r="3" spans="1:4">
      <c t="s" r="A3" s="3">
        <v>151</v>
      </c>
    </row>
    <row r="4" spans="1:4">
      <c t="s" r="A4" s="4">
        <v>393</v>
      </c>
      <c t="n" r="B4" s="7">
        <v>7159</v>
      </c>
      <c t="n" r="C4" s="7">
        <v>-1061</v>
      </c>
    </row>
    <row r="5" spans="1:4">
      <c t="s" r="A5" s="4">
        <v>394</v>
      </c>
      <c t="s" r="B5" s="4">
        <v>395</v>
      </c>
      <c t="s" r="C5" s="4">
        <v>396</v>
      </c>
    </row>
    <row r="6" spans="1:4">
      <c t="s" r="A6" s="4">
        <v>254</v>
      </c>
      <c t="n" r="B6" s="7">
        <v>18800</v>
      </c>
    </row>
    <row r="7" spans="1:4">
      <c t="s" r="A7" s="4">
        <v>397</v>
      </c>
      <c t="n" r="B7" s="6">
        <v>3000</v>
      </c>
      <c t="n" r="D7" s="7">
        <v>3000</v>
      </c>
    </row>
    <row r="8" spans="1:4">
      <c t="s" r="A8" s="4">
        <v>398</v>
      </c>
      <c t="n" r="B8" s="7">
        <v>2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9"/>
  </cols>
  <sheetData>
    <row r="1" spans="1:2">
      <c t="s" r="A1" s="1">
        <v>399</v>
      </c>
      <c t="s" r="B1" s="2">
        <v>1</v>
      </c>
    </row>
    <row r="2" spans="1:2">
      <c t="s" r="B2" s="2">
        <v>400</v>
      </c>
    </row>
    <row r="3" spans="1:2">
      <c t="s" r="A3" s="3">
        <v>401</v>
      </c>
    </row>
    <row r="4" spans="1:2">
      <c t="s" r="A4" s="4">
        <v>402</v>
      </c>
      <c t="n" r="B4" s="6">
        <v>21</v>
      </c>
    </row>
    <row r="5" spans="1:2">
      <c t="s" r="A5" s="4">
        <v>403</v>
      </c>
      <c t="n" r="B5" s="7">
        <v>10</v>
      </c>
    </row>
    <row r="6" spans="1:2">
      <c t="s" r="A6" s="4">
        <v>404</v>
      </c>
      <c t="n" r="B6" s="6">
        <v>11</v>
      </c>
    </row>
    <row r="7" spans="1:2">
      <c t="s" r="A7" s="4">
        <v>405</v>
      </c>
    </row>
    <row r="8" spans="1:2">
      <c t="s" r="A8" s="3">
        <v>401</v>
      </c>
    </row>
    <row r="9" spans="1:2">
      <c t="s" r="A9" s="4">
        <v>406</v>
      </c>
      <c t="n" r="B9" s="6">
        <v>1600000</v>
      </c>
    </row>
    <row r="10" spans="1:2">
      <c t="s" r="A10" s="4">
        <v>407</v>
      </c>
    </row>
    <row r="11" spans="1:2">
      <c t="s" r="A11" s="3">
        <v>401</v>
      </c>
    </row>
    <row r="12" spans="1:2">
      <c t="s" r="A12" s="4">
        <v>406</v>
      </c>
      <c t="n" r="B12" s="6">
        <v>851000</v>
      </c>
    </row>
    <row r="13" spans="1:2">
      <c t="s" r="A13" s="4">
        <v>408</v>
      </c>
    </row>
    <row r="14" spans="1:2">
      <c t="s" r="A14" s="3">
        <v>401</v>
      </c>
    </row>
    <row r="15" spans="1:2">
      <c t="s" r="A15" s="4">
        <v>409</v>
      </c>
      <c t="n" r="B15" s="6">
        <v>1500</v>
      </c>
    </row>
    <row r="16" spans="1:2">
      <c t="s" r="A16" s="4">
        <v>410</v>
      </c>
    </row>
    <row r="17" spans="1:2">
      <c t="s" r="A17" s="3">
        <v>401</v>
      </c>
    </row>
    <row r="18" spans="1:2">
      <c t="s" r="A18" s="4">
        <v>409</v>
      </c>
      <c t="n" r="B18" s="6">
        <v>400</v>
      </c>
    </row>
    <row r="19" spans="1:2">
      <c t="s" r="A19" s="4">
        <v>411</v>
      </c>
      <c t="n" r="B19" s="6">
        <v>400</v>
      </c>
    </row>
    <row r="20" spans="1:2">
      <c t="s" r="A20" s="4">
        <v>412</v>
      </c>
      <c t="n" r="B20" s="7">
        <v>3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6</v>
      </c>
    </row>
    <row r="3" spans="1:3">
      <c t="s" r="A3" s="3">
        <v>85</v>
      </c>
    </row>
    <row r="4" spans="1:3">
      <c t="s" r="A4" s="4">
        <v>77</v>
      </c>
      <c t="n" r="B4" s="7">
        <v>13550</v>
      </c>
      <c t="n" r="C4" s="7">
        <v>-1973</v>
      </c>
    </row>
    <row r="5" spans="1:3">
      <c t="s" r="A5" s="3">
        <v>86</v>
      </c>
    </row>
    <row r="6" spans="1:3">
      <c t="s" r="A6" s="4">
        <v>87</v>
      </c>
      <c t="n" r="B6" s="6">
        <v>123</v>
      </c>
      <c t="n" r="C6" s="6">
        <v>125</v>
      </c>
    </row>
    <row r="7" spans="1:3">
      <c t="s" r="A7" s="4">
        <v>88</v>
      </c>
      <c t="n" r="B7" s="6">
        <v>-408</v>
      </c>
      <c t="n" r="C7" s="6">
        <v>0</v>
      </c>
    </row>
    <row r="8" spans="1:3">
      <c t="s" r="A8" s="4">
        <v>86</v>
      </c>
      <c t="n" r="B8" s="6">
        <v>-285</v>
      </c>
      <c t="n" r="C8" s="6">
        <v>125</v>
      </c>
    </row>
    <row r="9" spans="1:3">
      <c t="s" r="A9" s="4">
        <v>89</v>
      </c>
      <c t="n" r="B9" s="7">
        <v>13265</v>
      </c>
      <c t="n" r="C9" s="7">
        <v>-18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413</v>
      </c>
      <c t="s" r="B1" s="2">
        <v>1</v>
      </c>
    </row>
    <row r="2" spans="1:2">
      <c t="s" r="B2" s="2">
        <v>414</v>
      </c>
    </row>
    <row r="3" spans="1:2">
      <c t="s" r="A3" s="3">
        <v>157</v>
      </c>
    </row>
    <row r="4" spans="1:2">
      <c t="s" r="A4" s="4">
        <v>415</v>
      </c>
      <c t="n" r="B4" s="6">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6</v>
      </c>
      <c t="s" r="B1" s="2">
        <v>1</v>
      </c>
    </row>
    <row r="2" spans="1:3">
      <c t="s" r="B2" s="2">
        <v>2</v>
      </c>
      <c t="s" r="C2" s="2">
        <v>66</v>
      </c>
    </row>
    <row r="3" spans="1:3">
      <c t="s" r="A3" s="3">
        <v>417</v>
      </c>
    </row>
    <row r="4" spans="1:3">
      <c t="s" r="A4" s="4">
        <v>68</v>
      </c>
      <c t="n" r="B4" s="7">
        <v>142148</v>
      </c>
      <c t="n" r="C4" s="7">
        <v>172920</v>
      </c>
    </row>
    <row r="5" spans="1:3">
      <c t="s" r="A5" s="4">
        <v>418</v>
      </c>
      <c t="n" r="B5" s="6">
        <v>9777</v>
      </c>
      <c t="n" r="C5" s="6">
        <v>8423</v>
      </c>
    </row>
    <row r="6" spans="1:3">
      <c t="s" r="A6" s="4">
        <v>72</v>
      </c>
      <c t="n" r="B6" s="6">
        <v>4293</v>
      </c>
      <c t="n" r="C6" s="6">
        <v>3627</v>
      </c>
    </row>
    <row r="7" spans="1:3">
      <c t="s" r="A7" s="4">
        <v>419</v>
      </c>
      <c t="n" r="B7" s="6">
        <v>5855</v>
      </c>
      <c t="n" r="C7" s="6">
        <v>6914</v>
      </c>
    </row>
    <row r="8" spans="1:3">
      <c t="s" r="A8" s="4">
        <v>420</v>
      </c>
      <c t="n" r="B8" s="6">
        <v>2401</v>
      </c>
      <c t="n" r="C8" s="6">
        <v>4828</v>
      </c>
    </row>
    <row r="9" spans="1:3">
      <c t="s" r="A9" s="4">
        <v>421</v>
      </c>
    </row>
    <row r="10" spans="1:3">
      <c t="s" r="A10" s="3">
        <v>417</v>
      </c>
    </row>
    <row r="11" spans="1:3">
      <c t="s" r="A11" s="4">
        <v>68</v>
      </c>
      <c t="n" r="B11" s="6">
        <v>64017</v>
      </c>
      <c t="n" r="C11" s="6">
        <v>72058</v>
      </c>
    </row>
    <row r="12" spans="1:3">
      <c t="s" r="A12" s="4">
        <v>418</v>
      </c>
      <c t="n" r="B12" s="6">
        <v>2724</v>
      </c>
      <c t="n" r="C12" s="6">
        <v>2138</v>
      </c>
    </row>
    <row r="13" spans="1:3">
      <c t="s" r="A13" s="4">
        <v>419</v>
      </c>
      <c t="n" r="B13" s="6">
        <v>2057</v>
      </c>
      <c t="n" r="C13" s="6">
        <v>2513</v>
      </c>
    </row>
    <row r="14" spans="1:3">
      <c t="s" r="A14" s="4">
        <v>420</v>
      </c>
      <c t="n" r="B14" s="6">
        <v>2054</v>
      </c>
      <c t="n" r="C14" s="6">
        <v>3334</v>
      </c>
    </row>
    <row r="15" spans="1:3">
      <c t="s" r="A15" s="4">
        <v>422</v>
      </c>
    </row>
    <row r="16" spans="1:3">
      <c t="s" r="A16" s="3">
        <v>417</v>
      </c>
    </row>
    <row r="17" spans="1:3">
      <c t="s" r="A17" s="4">
        <v>68</v>
      </c>
      <c t="n" r="B17" s="6">
        <v>78131</v>
      </c>
      <c t="n" r="C17" s="6">
        <v>100862</v>
      </c>
    </row>
    <row r="18" spans="1:3">
      <c t="s" r="A18" s="4">
        <v>418</v>
      </c>
      <c t="n" r="B18" s="6">
        <v>7053</v>
      </c>
      <c t="n" r="C18" s="6">
        <v>6285</v>
      </c>
    </row>
    <row r="19" spans="1:3">
      <c t="s" r="A19" s="4">
        <v>419</v>
      </c>
      <c t="n" r="B19" s="6">
        <v>3761</v>
      </c>
      <c t="n" r="C19" s="6">
        <v>4359</v>
      </c>
    </row>
    <row r="20" spans="1:3">
      <c t="s" r="A20" s="4">
        <v>420</v>
      </c>
      <c t="n" r="B20" s="6">
        <v>347</v>
      </c>
      <c t="n" r="C20" s="6">
        <v>1490</v>
      </c>
    </row>
    <row r="21" spans="1:3">
      <c t="s" r="A21" s="4">
        <v>423</v>
      </c>
    </row>
    <row r="22" spans="1:3">
      <c t="s" r="A22" s="3">
        <v>417</v>
      </c>
    </row>
    <row r="23" spans="1:3">
      <c t="s" r="A23" s="4">
        <v>424</v>
      </c>
      <c t="n" r="B23" s="6">
        <v>-5484</v>
      </c>
      <c t="n" r="C23" s="6">
        <v>-4796</v>
      </c>
    </row>
    <row r="24" spans="1:3">
      <c t="s" r="A24" s="4">
        <v>419</v>
      </c>
      <c t="n" r="B24" s="6">
        <v>37</v>
      </c>
      <c t="n" r="C24" s="6">
        <v>42</v>
      </c>
    </row>
    <row r="25" spans="1:3">
      <c t="s" r="A25" s="4">
        <v>420</v>
      </c>
      <c t="n" r="B25" s="7">
        <v>0</v>
      </c>
      <c t="n" r="C25" s="7">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25</v>
      </c>
    </row>
    <row r="2" spans="1:3">
      <c t="s" r="A2" s="3">
        <v>417</v>
      </c>
    </row>
    <row r="3" spans="1:3">
      <c t="s" r="A3" s="4">
        <v>39</v>
      </c>
      <c t="n" r="B3" s="7">
        <v>519374</v>
      </c>
      <c t="n" r="C3" s="7">
        <v>557081</v>
      </c>
    </row>
    <row r="4" spans="1:3">
      <c t="s" r="A4" s="4">
        <v>426</v>
      </c>
      <c t="n" r="B4" s="6">
        <v>190913</v>
      </c>
      <c t="n" r="C4" s="6">
        <v>212461</v>
      </c>
    </row>
    <row r="5" spans="1:3">
      <c t="s" r="A5" s="4">
        <v>421</v>
      </c>
    </row>
    <row r="6" spans="1:3">
      <c t="s" r="A6" s="3">
        <v>417</v>
      </c>
    </row>
    <row r="7" spans="1:3">
      <c t="s" r="A7" s="4">
        <v>39</v>
      </c>
      <c t="n" r="B7" s="6">
        <v>182157</v>
      </c>
      <c t="n" r="C7" s="6">
        <v>179134</v>
      </c>
    </row>
    <row r="8" spans="1:3">
      <c t="s" r="A8" s="4">
        <v>426</v>
      </c>
      <c t="n" r="B8" s="6">
        <v>4586</v>
      </c>
      <c t="n" r="C8" s="6">
        <v>4866</v>
      </c>
    </row>
    <row r="9" spans="1:3">
      <c t="s" r="A9" s="4">
        <v>422</v>
      </c>
    </row>
    <row r="10" spans="1:3">
      <c t="s" r="A10" s="3">
        <v>417</v>
      </c>
    </row>
    <row r="11" spans="1:3">
      <c t="s" r="A11" s="4">
        <v>39</v>
      </c>
      <c t="n" r="B11" s="6">
        <v>325987</v>
      </c>
      <c t="n" r="C11" s="6">
        <v>363227</v>
      </c>
    </row>
    <row r="12" spans="1:3">
      <c t="s" r="A12" s="4">
        <v>426</v>
      </c>
      <c t="n" r="B12" s="6">
        <v>186327</v>
      </c>
      <c t="n" r="C12" s="6">
        <v>207595</v>
      </c>
    </row>
    <row r="13" spans="1:3">
      <c t="s" r="A13" s="4">
        <v>423</v>
      </c>
    </row>
    <row r="14" spans="1:3">
      <c t="s" r="A14" s="3">
        <v>417</v>
      </c>
    </row>
    <row r="15" spans="1:3">
      <c t="s" r="A15" s="4">
        <v>39</v>
      </c>
      <c t="n" r="B15" s="7">
        <v>11230</v>
      </c>
      <c t="n" r="C15" s="7">
        <v>147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6</v>
      </c>
    </row>
    <row r="3" spans="1:3">
      <c t="s" r="A3" s="3">
        <v>85</v>
      </c>
    </row>
    <row r="4" spans="1:3">
      <c t="s" r="A4" s="4">
        <v>91</v>
      </c>
      <c t="n" r="B4" s="7">
        <v>68</v>
      </c>
      <c t="n" r="C4" s="7">
        <v>97</v>
      </c>
    </row>
    <row r="5" spans="1:3">
      <c t="s" r="A5" s="4">
        <v>92</v>
      </c>
      <c t="n" r="B5" s="7">
        <v>239</v>
      </c>
      <c t="n" r="C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6</v>
      </c>
    </row>
    <row r="3" spans="1:3">
      <c t="s" r="A3" s="3">
        <v>94</v>
      </c>
    </row>
    <row r="4" spans="1:3">
      <c t="s" r="A4" s="4">
        <v>77</v>
      </c>
      <c t="n" r="B4" s="7">
        <v>13550</v>
      </c>
      <c t="n" r="C4" s="7">
        <v>-1973</v>
      </c>
    </row>
    <row r="5" spans="1:3">
      <c t="s" r="A5" s="3">
        <v>95</v>
      </c>
    </row>
    <row r="6" spans="1:3">
      <c t="s" r="A6" s="4">
        <v>96</v>
      </c>
      <c t="n" r="B6" s="6">
        <v>5855</v>
      </c>
      <c t="n" r="C6" s="6">
        <v>6914</v>
      </c>
    </row>
    <row r="7" spans="1:3">
      <c t="s" r="A7" s="4">
        <v>97</v>
      </c>
      <c t="n" r="B7" s="6">
        <v>-18815</v>
      </c>
      <c t="n" r="C7" s="6">
        <v>0</v>
      </c>
    </row>
    <row r="8" spans="1:3">
      <c t="s" r="A8" s="4">
        <v>98</v>
      </c>
      <c t="n" r="B8" s="6">
        <v>1000</v>
      </c>
      <c t="n" r="C8" s="6">
        <v>1624</v>
      </c>
    </row>
    <row r="9" spans="1:3">
      <c t="s" r="A9" s="4">
        <v>37</v>
      </c>
      <c t="n" r="B9" s="6">
        <v>-2562</v>
      </c>
      <c t="n" r="C9" s="6">
        <v>751</v>
      </c>
    </row>
    <row r="10" spans="1:3">
      <c t="s" r="A10" s="4">
        <v>99</v>
      </c>
      <c t="n" r="B10" s="6">
        <v>0</v>
      </c>
      <c t="n" r="C10" s="6">
        <v>-109</v>
      </c>
    </row>
    <row r="11" spans="1:3">
      <c t="s" r="A11" s="4">
        <v>100</v>
      </c>
      <c t="n" r="B11" s="6">
        <v>-65</v>
      </c>
      <c t="n" r="C11" s="6">
        <v>-62</v>
      </c>
    </row>
    <row r="12" spans="1:3">
      <c t="s" r="A12" s="4">
        <v>101</v>
      </c>
      <c t="n" r="B12" s="6">
        <v>-1370</v>
      </c>
      <c t="n" r="C12" s="6">
        <v>643</v>
      </c>
    </row>
    <row r="13" spans="1:3">
      <c t="s" r="A13" s="3">
        <v>102</v>
      </c>
    </row>
    <row r="14" spans="1:3">
      <c t="s" r="A14" s="4">
        <v>103</v>
      </c>
      <c t="n" r="B14" s="6">
        <v>1972</v>
      </c>
      <c t="n" r="C14" s="6">
        <v>210</v>
      </c>
    </row>
    <row r="15" spans="1:3">
      <c t="s" r="A15" s="4">
        <v>29</v>
      </c>
      <c t="n" r="B15" s="6">
        <v>-12366</v>
      </c>
      <c t="n" r="C15" s="6">
        <v>1399</v>
      </c>
    </row>
    <row r="16" spans="1:3">
      <c t="s" r="A16" s="4">
        <v>30</v>
      </c>
      <c t="n" r="B16" s="6">
        <v>429</v>
      </c>
      <c t="n" r="C16" s="6">
        <v>95</v>
      </c>
    </row>
    <row r="17" spans="1:3">
      <c t="s" r="A17" s="4">
        <v>38</v>
      </c>
      <c t="n" r="B17" s="6">
        <v>7084</v>
      </c>
      <c t="n" r="C17" s="6">
        <v>4412</v>
      </c>
    </row>
    <row r="18" spans="1:3">
      <c t="s" r="A18" s="4">
        <v>42</v>
      </c>
      <c t="n" r="B18" s="6">
        <v>7303</v>
      </c>
      <c t="n" r="C18" s="6">
        <v>342</v>
      </c>
    </row>
    <row r="19" spans="1:3">
      <c t="s" r="A19" s="4">
        <v>104</v>
      </c>
      <c t="n" r="B19" s="6">
        <v>3437</v>
      </c>
      <c t="n" r="C19" s="6">
        <v>-10761</v>
      </c>
    </row>
    <row r="20" spans="1:3">
      <c t="s" r="A20" s="4">
        <v>105</v>
      </c>
      <c t="n" r="B20" s="6">
        <v>5452</v>
      </c>
      <c t="n" r="C20" s="6">
        <v>3485</v>
      </c>
    </row>
    <row r="21" spans="1:3">
      <c t="s" r="A21" s="3">
        <v>106</v>
      </c>
    </row>
    <row r="22" spans="1:3">
      <c t="s" r="A22" s="4">
        <v>107</v>
      </c>
      <c t="n" r="B22" s="6">
        <v>-3801</v>
      </c>
      <c t="n" r="C22" s="6">
        <v>-5572</v>
      </c>
    </row>
    <row r="23" spans="1:3">
      <c t="s" r="A23" s="4">
        <v>108</v>
      </c>
      <c t="n" r="B23" s="6">
        <v>0</v>
      </c>
      <c t="n" r="C23" s="6">
        <v>9</v>
      </c>
    </row>
    <row r="24" spans="1:3">
      <c t="s" r="A24" s="4">
        <v>109</v>
      </c>
      <c t="n" r="B24" s="6">
        <v>55272</v>
      </c>
      <c t="n" r="C24" s="6">
        <v>0</v>
      </c>
    </row>
    <row r="25" spans="1:3">
      <c t="s" r="A25" s="4">
        <v>110</v>
      </c>
      <c t="n" r="B25" s="6">
        <v>51471</v>
      </c>
      <c t="n" r="C25" s="6">
        <v>-5563</v>
      </c>
    </row>
    <row r="26" spans="1:3">
      <c t="s" r="A26" s="3">
        <v>111</v>
      </c>
    </row>
    <row r="27" spans="1:3">
      <c t="s" r="A27" s="4">
        <v>112</v>
      </c>
      <c t="n" r="B27" s="6">
        <v>-55000</v>
      </c>
      <c t="n" r="C27" s="6">
        <v>-10000</v>
      </c>
    </row>
    <row r="28" spans="1:3">
      <c t="s" r="A28" s="4">
        <v>113</v>
      </c>
      <c t="n" r="B28" s="6">
        <v>-7</v>
      </c>
      <c t="n" r="C28" s="6">
        <v>-6</v>
      </c>
    </row>
    <row r="29" spans="1:3">
      <c t="s" r="A29" s="4">
        <v>99</v>
      </c>
      <c t="n" r="B29" s="6">
        <v>0</v>
      </c>
      <c t="n" r="C29" s="6">
        <v>109</v>
      </c>
    </row>
    <row r="30" spans="1:3">
      <c t="s" r="A30" s="4">
        <v>114</v>
      </c>
      <c t="n" r="B30" s="6">
        <v>-931</v>
      </c>
      <c t="n" r="C30" s="6">
        <v>-947</v>
      </c>
    </row>
    <row r="31" spans="1:3">
      <c t="s" r="A31" s="4">
        <v>115</v>
      </c>
      <c t="n" r="B31" s="6">
        <v>-55938</v>
      </c>
      <c t="n" r="C31" s="6">
        <v>-10844</v>
      </c>
    </row>
    <row r="32" spans="1:3">
      <c t="s" r="A32" s="4">
        <v>116</v>
      </c>
      <c t="n" r="B32" s="6">
        <v>985</v>
      </c>
      <c t="n" r="C32" s="6">
        <v>-12922</v>
      </c>
    </row>
    <row r="33" spans="1:3">
      <c t="s" r="A33" s="4">
        <v>117</v>
      </c>
      <c t="n" r="B33" s="6">
        <v>5454</v>
      </c>
      <c t="n" r="C33" s="6">
        <v>45627</v>
      </c>
    </row>
    <row r="34" spans="1:3">
      <c t="s" r="A34" s="4">
        <v>118</v>
      </c>
      <c t="n" r="B34" s="7">
        <v>6439</v>
      </c>
      <c t="n" r="C34" s="7">
        <v>327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structuring Activities</vt:lpstr>
      <vt:lpstr>Fair Value Measurements</vt:lpstr>
      <vt:lpstr>Financial Instruments</vt:lpstr>
      <vt:lpstr>Inventories</vt:lpstr>
      <vt:lpstr>Goodwill</vt:lpstr>
      <vt:lpstr>Accrued Liabilities</vt:lpstr>
      <vt:lpstr>Long-Term Debt</vt:lpstr>
      <vt:lpstr>Shareholders' Equity</vt:lpstr>
      <vt:lpstr>Employee Benefit Plans</vt:lpstr>
      <vt:lpstr>Indemnifications</vt:lpstr>
      <vt:lpstr>Income Taxes</vt:lpstr>
      <vt:lpstr>Contingencies</vt:lpstr>
      <vt:lpstr>Business Segment Information</vt:lpstr>
      <vt:lpstr>Summary of Significant Accoun22</vt:lpstr>
      <vt:lpstr>Summary of Significant Accoun23</vt:lpstr>
      <vt:lpstr>Restructuring Activities (Table</vt:lpstr>
      <vt:lpstr>Fair Value Measurements (Tables</vt:lpstr>
      <vt:lpstr>Financial Instruments (Tables)</vt:lpstr>
      <vt:lpstr>Inventories (Tables)</vt:lpstr>
      <vt:lpstr>Accrued Liabilities (Tables)</vt:lpstr>
      <vt:lpstr>Long-Term Debt (Tables)</vt:lpstr>
      <vt:lpstr>Employee Benefit Plans (Tables)</vt:lpstr>
      <vt:lpstr>Business Segment Information (T</vt:lpstr>
      <vt:lpstr>Summary of Significant Accoun32</vt:lpstr>
      <vt:lpstr>Summary of Significant Accoun33</vt:lpstr>
      <vt:lpstr>Summary of Significant Accoun34</vt:lpstr>
      <vt:lpstr>Summary of Significant Accoun35</vt:lpstr>
      <vt:lpstr>Summary of Significant Accoun36</vt:lpstr>
      <vt:lpstr>Restructuring Activities (Detai</vt:lpstr>
      <vt:lpstr>Fair Value Measurements (Detail</vt:lpstr>
      <vt:lpstr>Financial Instruments (Details)</vt:lpstr>
      <vt:lpstr>Inventories (Detail)</vt:lpstr>
      <vt:lpstr>Goodwill (Detail)</vt:lpstr>
      <vt:lpstr>Accrued Liabilities (Detail)</vt:lpstr>
      <vt:lpstr>Long Term Debt - Summary (Detai</vt:lpstr>
      <vt:lpstr>Long-Term Debt - Additional inf</vt:lpstr>
      <vt:lpstr>Shareholders' Equity (Detail)</vt:lpstr>
      <vt:lpstr>Employee Benefit Plans - Compon</vt:lpstr>
      <vt:lpstr>Employee Benefit Plans - Reclas</vt:lpstr>
      <vt:lpstr>Income Taxes (Detail)</vt:lpstr>
      <vt:lpstr>Contingencies (Detail)</vt:lpstr>
      <vt:lpstr>Business Segment Information - </vt:lpstr>
      <vt:lpstr>Business Segment Information 51</vt:lpstr>
      <vt:lpstr>Business Segment Information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6:50Z</dcterms:created>
  <dcterms:modified xmlns:dcterms="http://purl.org/dc/terms/" xmlns:xsi="http://www.w3.org/2001/XMLSchema-instance" xsi:type="dcterms:W3CDTF">2016-05-09T16:26:50Z</dcterms:modified>
  <dc:title xmlns:dc="http://purl.org/dc/elements/1.1/">Untitled</dc:title>
  <dc:description xmlns:dc="http://purl.org/dc/elements/1.1/"/>
  <dc:subject xmlns:dc="http://purl.org/dc/elements/1.1/"/>
  <cp:keywords/>
  <cp:category/>
</cp:coreProperties>
</file>